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Inventories" sheetId="11" state="visible" r:id="rId11"/>
    <sheet xmlns:r="http://schemas.openxmlformats.org/officeDocument/2006/relationships" name="Note 4 - Vessels, Net" sheetId="12" state="visible" r:id="rId12"/>
    <sheet xmlns:r="http://schemas.openxmlformats.org/officeDocument/2006/relationships" name="Note 5 - Accrued Expenses" sheetId="13" state="visible" r:id="rId13"/>
    <sheet xmlns:r="http://schemas.openxmlformats.org/officeDocument/2006/relationships" name="Note 6 - Related Party Transact" sheetId="14" state="visible" r:id="rId14"/>
    <sheet xmlns:r="http://schemas.openxmlformats.org/officeDocument/2006/relationships" name="Note 7 - Long-term Bank Loans"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Stock Incentive Plan" sheetId="18" state="visible" r:id="rId18"/>
    <sheet xmlns:r="http://schemas.openxmlformats.org/officeDocument/2006/relationships" name="Note 11 - Earnings (Loss) Per S" sheetId="19" state="visible" r:id="rId19"/>
    <sheet xmlns:r="http://schemas.openxmlformats.org/officeDocument/2006/relationships" name="Note 12 - Voyage Expenses, Net " sheetId="20" state="visible" r:id="rId20"/>
    <sheet xmlns:r="http://schemas.openxmlformats.org/officeDocument/2006/relationships" name="Note 13 - Derivative Financial " sheetId="21" state="visible" r:id="rId21"/>
    <sheet xmlns:r="http://schemas.openxmlformats.org/officeDocument/2006/relationships" name="Note 14 - Financial Instruments" sheetId="22" state="visible" r:id="rId22"/>
    <sheet xmlns:r="http://schemas.openxmlformats.org/officeDocument/2006/relationships" name="Note 15 - Common Stock" sheetId="23" state="visible" r:id="rId23"/>
    <sheet xmlns:r="http://schemas.openxmlformats.org/officeDocument/2006/relationships" name="Note 16 - Non-controlling Inter"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Basis of Presentatio_2" sheetId="27" state="visible" r:id="rId27"/>
    <sheet xmlns:r="http://schemas.openxmlformats.org/officeDocument/2006/relationships" name="Note 3 - Inventories (Tables)" sheetId="28" state="visible" r:id="rId28"/>
    <sheet xmlns:r="http://schemas.openxmlformats.org/officeDocument/2006/relationships" name="Note 4 - Vessels, Net (Tables)" sheetId="29" state="visible" r:id="rId29"/>
    <sheet xmlns:r="http://schemas.openxmlformats.org/officeDocument/2006/relationships" name="Note 5 - Accrued Expenses (Tabl" sheetId="30" state="visible" r:id="rId30"/>
    <sheet xmlns:r="http://schemas.openxmlformats.org/officeDocument/2006/relationships" name="Note 7 - Long-term Bank Loans (" sheetId="31" state="visible" r:id="rId31"/>
    <sheet xmlns:r="http://schemas.openxmlformats.org/officeDocument/2006/relationships" name="Note 10 - Stock Incentive Plan " sheetId="32" state="visible" r:id="rId32"/>
    <sheet xmlns:r="http://schemas.openxmlformats.org/officeDocument/2006/relationships" name="Note 11 - Earnings (Loss) Per_2" sheetId="33" state="visible" r:id="rId33"/>
    <sheet xmlns:r="http://schemas.openxmlformats.org/officeDocument/2006/relationships" name="Note 12 - Voyage Expenses, Ne_2" sheetId="34" state="visible" r:id="rId34"/>
    <sheet xmlns:r="http://schemas.openxmlformats.org/officeDocument/2006/relationships" name="Note 13 - Derivative Financia_2" sheetId="35" state="visible" r:id="rId35"/>
    <sheet xmlns:r="http://schemas.openxmlformats.org/officeDocument/2006/relationships" name="Note 14 - Financial Instrumen_2" sheetId="36" state="visible" r:id="rId36"/>
    <sheet xmlns:r="http://schemas.openxmlformats.org/officeDocument/2006/relationships" name="Note 1 - Basis of Presentatio_3" sheetId="37" state="visible" r:id="rId37"/>
    <sheet xmlns:r="http://schemas.openxmlformats.org/officeDocument/2006/relationships" name="Note 1 - Basis of Presentatio_4" sheetId="38" state="visible" r:id="rId38"/>
    <sheet xmlns:r="http://schemas.openxmlformats.org/officeDocument/2006/relationships" name="Note 2 - Significant Accounti_2" sheetId="39" state="visible" r:id="rId39"/>
    <sheet xmlns:r="http://schemas.openxmlformats.org/officeDocument/2006/relationships" name="Note 3 - Inventories - Summary " sheetId="40" state="visible" r:id="rId40"/>
    <sheet xmlns:r="http://schemas.openxmlformats.org/officeDocument/2006/relationships" name="Note 4 - Vessels, Net (Details " sheetId="41" state="visible" r:id="rId41"/>
    <sheet xmlns:r="http://schemas.openxmlformats.org/officeDocument/2006/relationships" name="Note 4 - Vessels, Net - Summary" sheetId="42" state="visible" r:id="rId42"/>
    <sheet xmlns:r="http://schemas.openxmlformats.org/officeDocument/2006/relationships" name="Note 5 - Accrued Expenses - Sum" sheetId="43" state="visible" r:id="rId43"/>
    <sheet xmlns:r="http://schemas.openxmlformats.org/officeDocument/2006/relationships" name="Note 6 - Related Party Transa_2" sheetId="44" state="visible" r:id="rId44"/>
    <sheet xmlns:r="http://schemas.openxmlformats.org/officeDocument/2006/relationships" name="Note 7 - Long-term Bank Loans_2" sheetId="45" state="visible" r:id="rId45"/>
    <sheet xmlns:r="http://schemas.openxmlformats.org/officeDocument/2006/relationships" name="Note 7 - Long-term Bank Loans -" sheetId="46" state="visible" r:id="rId46"/>
    <sheet xmlns:r="http://schemas.openxmlformats.org/officeDocument/2006/relationships" name="Note 7 - Long-term Bank Loans_3" sheetId="47" state="visible" r:id="rId47"/>
    <sheet xmlns:r="http://schemas.openxmlformats.org/officeDocument/2006/relationships" name="Note 8 - Income Taxes (Details " sheetId="48" state="visible" r:id="rId48"/>
    <sheet xmlns:r="http://schemas.openxmlformats.org/officeDocument/2006/relationships" name="Note 9 - Commitments and Cont_2" sheetId="49" state="visible" r:id="rId49"/>
    <sheet xmlns:r="http://schemas.openxmlformats.org/officeDocument/2006/relationships" name="Note 10 - Stock Incentive Pla_2" sheetId="50" state="visible" r:id="rId50"/>
    <sheet xmlns:r="http://schemas.openxmlformats.org/officeDocument/2006/relationships" name="Note 10 - Stock Incentive Pla_3" sheetId="51" state="visible" r:id="rId51"/>
    <sheet xmlns:r="http://schemas.openxmlformats.org/officeDocument/2006/relationships" name="Note 11 - Earnings (Loss) Per_3" sheetId="52" state="visible" r:id="rId52"/>
    <sheet xmlns:r="http://schemas.openxmlformats.org/officeDocument/2006/relationships" name="Note 11 - Earnings (Loss) Per_4" sheetId="53" state="visible" r:id="rId53"/>
    <sheet xmlns:r="http://schemas.openxmlformats.org/officeDocument/2006/relationships" name="Note 12 - Voyage Expenses, Ne_3" sheetId="54" state="visible" r:id="rId54"/>
    <sheet xmlns:r="http://schemas.openxmlformats.org/officeDocument/2006/relationships" name="Note 13 - Derivative Financia_3" sheetId="55" state="visible" r:id="rId55"/>
    <sheet xmlns:r="http://schemas.openxmlformats.org/officeDocument/2006/relationships" name="Note 13 - Derivative Financia_4" sheetId="56" state="visible" r:id="rId56"/>
    <sheet xmlns:r="http://schemas.openxmlformats.org/officeDocument/2006/relationships" name="Note 13 - Derivative Financia_5" sheetId="57" state="visible" r:id="rId57"/>
    <sheet xmlns:r="http://schemas.openxmlformats.org/officeDocument/2006/relationships" name="Note 14 - Financial Instrumen_3" sheetId="58" state="visible" r:id="rId58"/>
    <sheet xmlns:r="http://schemas.openxmlformats.org/officeDocument/2006/relationships" name="Note 14 - Financial Instrumen_4" sheetId="59" state="visible" r:id="rId59"/>
    <sheet xmlns:r="http://schemas.openxmlformats.org/officeDocument/2006/relationships" name="Note 15 - Common Stock (Details" sheetId="60" state="visible" r:id="rId60"/>
    <sheet xmlns:r="http://schemas.openxmlformats.org/officeDocument/2006/relationships" name="Note 16 - Non-controlling Int_2" sheetId="61" state="visible" r:id="rId61"/>
    <sheet xmlns:r="http://schemas.openxmlformats.org/officeDocument/2006/relationships" name="Note 17 - Subsequent Events (De"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502</t>
        </is>
      </c>
    </row>
    <row r="17">
      <c r="A17" s="4" t="inlineStr">
        <is>
          <t>Entity Incorporation, State or Country Code</t>
        </is>
      </c>
      <c r="B17" s="4" t="inlineStr">
        <is>
          <t>1T</t>
        </is>
      </c>
    </row>
    <row r="18">
      <c r="A18" s="4" t="inlineStr">
        <is>
          <t>Entity Address, Address Line One</t>
        </is>
      </c>
      <c r="B18" s="4" t="inlineStr">
        <is>
          <t>4 Messogiou &amp; Evropis Street</t>
        </is>
      </c>
    </row>
    <row r="19">
      <c r="A19" s="4" t="inlineStr">
        <is>
          <t>Entity Address, Postal Zip Code</t>
        </is>
      </c>
      <c r="B19" s="4" t="inlineStr">
        <is>
          <t>151 24</t>
        </is>
      </c>
    </row>
    <row r="20">
      <c r="A20" s="4" t="inlineStr">
        <is>
          <t>Entity Address, City or Town</t>
        </is>
      </c>
      <c r="B20" s="4" t="inlineStr">
        <is>
          <t>Maroussi</t>
        </is>
      </c>
    </row>
    <row r="21">
      <c r="A21" s="4" t="inlineStr">
        <is>
          <t>Entity Address, Country</t>
        </is>
      </c>
      <c r="B21" s="4" t="inlineStr">
        <is>
          <t>GR</t>
        </is>
      </c>
    </row>
    <row r="22">
      <c r="A22" s="4" t="inlineStr">
        <is>
          <t>Title of 12(b) Security</t>
        </is>
      </c>
      <c r="B22" s="4" t="inlineStr">
        <is>
          <t>Common shares, $0.01 par value</t>
        </is>
      </c>
    </row>
    <row r="23">
      <c r="A23" s="4" t="inlineStr">
        <is>
          <t>Trading Symbol</t>
        </is>
      </c>
      <c r="B23" s="4" t="inlineStr">
        <is>
          <t>EDRY</t>
        </is>
      </c>
    </row>
    <row r="24">
      <c r="A24" s="4" t="inlineStr">
        <is>
          <t>Security Exchange Name</t>
        </is>
      </c>
      <c r="B24" s="4" t="inlineStr">
        <is>
          <t>NASDAQ</t>
        </is>
      </c>
    </row>
    <row r="25">
      <c r="A25" s="4" t="inlineStr">
        <is>
          <t>Entity Common Stock, Shares Outstanding</t>
        </is>
      </c>
      <c r="B25" s="5" t="n">
        <v>2832417</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 Canterbury Lane</t>
        </is>
      </c>
    </row>
    <row r="42">
      <c r="A42" s="4" t="inlineStr">
        <is>
          <t>Entity Address, Postal Zip Code</t>
        </is>
      </c>
      <c r="B42" s="4" t="inlineStr">
        <is>
          <t>07069</t>
        </is>
      </c>
    </row>
    <row r="43">
      <c r="A43" s="4" t="inlineStr">
        <is>
          <t>Entity Address, City or Town</t>
        </is>
      </c>
      <c r="B43" s="4" t="inlineStr">
        <is>
          <t>Watchung</t>
        </is>
      </c>
    </row>
    <row r="44">
      <c r="A44" s="4" t="inlineStr">
        <is>
          <t>Contact Personnel Name</t>
        </is>
      </c>
      <c r="B44" s="4" t="inlineStr">
        <is>
          <t>Tasos Aslidis</t>
        </is>
      </c>
    </row>
    <row r="45">
      <c r="A45" s="4" t="inlineStr">
        <is>
          <t>City Area Code</t>
        </is>
      </c>
      <c r="B45" s="4" t="inlineStr">
        <is>
          <t>908</t>
        </is>
      </c>
    </row>
    <row r="46">
      <c r="A46" s="4" t="inlineStr">
        <is>
          <t>Local Phone Number</t>
        </is>
      </c>
      <c r="B46" s="4" t="inlineStr">
        <is>
          <t>301-9091</t>
        </is>
      </c>
    </row>
    <row r="47">
      <c r="A47" s="4" t="inlineStr">
        <is>
          <t>Entity Address, State or Province</t>
        </is>
      </c>
      <c r="B47"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ignificant Accounting Policies The accompanying consolidated financial statements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Dry Ltd. and its subsidiaries (collectively, the “Company”) referred to in Note 1. EuroDry as the holding company determines whether it has controlling financial interest in an entity by first 810 50% Following the provisions of ASC 810 may may not December 31, 2021, 2022 2023.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under the Company’s borrowing arrangements or derivative contracts. Trade accounts receivable, net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As of December 31, 2023, December 31, 2023 $ 134,294 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Expenditures for vessel repair and maintenance are charged against income in the period incurred.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2 2023.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mainly from time charter agreements or infrequently from voyage charter agreements. Under a time charter agreement a contract is entered into for the use of a vessel for a specific period of time and a specified daily fixed or index-linked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minor part of the Company’s revenues may December 31, 2021 not In particular, the pool manager calculates the net pool revenues using gross revenues less voyage expenses of all the pool vessels and less the general and administrative expenses of the pool and distributes the net pool revenues as time charter hire to participants based on an agreed upon formula, which is determined by pool points awarded to each vessel in the pool (vessel attributes such as age, design, cargo carrying capacity, fuel consumption and speed are taken into consideration) as well as the number of days the vessel participated in the pool in the period. The Company recognizes net pool revenues on a monthly basis, when the vessel has participated in the pool during the period and the amount of net pool revenues for the period can be estimated reliably. Revenue generated from the pool is accounted for as revenue from operating leases, pursuant to the accounting standard on leases (ASC 842 A time charter is a contract for the use of a vessel for a specific period of time and a specified daily fixed or index-linked charter hire rate, which is generally payable 15 30 2021, 2022 2023 12 3 December 31, 2023, 14 not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 ended December 31, 2023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not Financing costs Fees paid to lenders or required to be paid to third 470 50 not Offering expenses Expenses directly attributable to an equity offering are deferred and are either presented against paid-in capital when the equity proceeds from the offering are received or are written-off and charged to “General and administrative expenses” in the consolidated statements of operations when it is probable that the offering will be aborted.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December 31, 2023, December 31, 2023, 15 2023 not 2.0% five $250 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attributable to controlling shareholders, after the deduction of dividends paid (in cash or in-kind) to preferred shareholders, if any, by the weighted-average number of common shares outstanding during the period. The weighted-average number of common shares outstanding does not December 31, 2022 2023,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total charter revenues and not one Recent accounting pronouncements In November 2023, 2023 07, 2023 07” 2023 07 2023 07 280 2023 07 December 15, 2023 December 15, 2024 not No. 2023 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December 31, 2022 December 31, 2023 Lubricants 1,057,652 1,370,033 Bunkers - 2,747,630 Total 1,057,652 4,117,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Vessels,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Vessels, net The amounts in the accompanying consolidated balance sheets are as follows: Cost Accumulated Depreciation Net Book Value Balance, January 1, 2022 175,645,852 (47,153,033 ) 128,492,819 - Depreciation for the year - (10,757,177 ) (10,757,177 ) - Vessel acquisitions and improvements 37,802,299 - 37,802,299 - Sale of vessel (28,079,236 ) 21,563,318 (6,515,918 ) Balance, December 31, 2022 185,368,915 (36,346,892 ) 149,022,023 - Depreciation for the year - (10,966,621 ) (10,966,621 ) - Vessel acquisitions and improvements 65,472,714 - 65,472,714 Balance, December 31, 2023 250,841,629 (47,313,513 ) 203,528,116 During the year ended December 31, 2022, December 31, 2022, 2023 Vessels acquired / delivered On January 12, 2022, 57,924 2014 February 11, 2022. On April 18, 2022, 76,440 2005 April 20, 2022. On September 8, 2023, 63,177 2014 October 10, 2023. On September 8, 2023, 63,197 2015 October 25, 2023. On September 8, 2023, 63,153 2015 November 6, 2023. Sale of vessels On September 8, 2022, 74,020 2000 October 17, 2022. December 31, 2022. Impairment analysis In light of the prevailing conditions in the shipping industry, as of December 31, 2022 2023, As of December 31, 2023,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The accrued expenses consist of: December 31, 2022 December 31, 2023 Accrued payroll expenses 61,714 342,056 Accrued interest expense 500,664 877,635 Accrued general and administrative expenses 107,755 107,197 Accrued commissions 71,139 91,277 Other accrued expenses 263,447 902,441 Total 1,004,719 2,320,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6. Related Party Transactions Each of the Company’s vessel owning companies is party to a management agreement with one 1 The Company’s MMAs with the Managers provide for an annual adjustment of the daily vessel management fee due to inflation to take effect January 1 five five 90th one EuroDry signed new MMAs with the Managers which took effect after the completion of the Spin-off for an additional five May 30, 2023 December 31, 2021, December 31, 2021, January 1, 2022, five January 1, 2028. January 1, 2023, December 31, 2023, December 31, 2023, January 1, 2024, December 31, 2023, December 31, 2023, Vessel management fees paid to the Managers amounted to $2,350,747, $2,968,073 and $3,281,361 in 2021, 2022 2023, The vessels M/V “Xenia”, M/V “Alexandros P.”, M/V “Tasos”, M/V “Ekaterini”, M/V “Maria” and M/V “Christos K” are managed by Eurobulk FE, which provides technical, commercial and accounting services for the same daily vessel management fee as noted above. The remaining fleet of the Company (M/V “Eirini P.”, M/V “Good Heart”, M/V “Blessed Luck”, M/V “Starlight”, M/V “Molyvos Luck”, M/V “Santa Cruz” and M/V “Yannis Pittas”) is managed by Eurobulk. In addition to the vessel management services, the Manager provides executive services to the Company. The amount of executive compensation was $1,250,000 for the years ended December 31, 2021 2022. January 1. December 31, 2023 2024 December 31, 2021, 2022 2023, nil, Amounts due to or from related companies represent net disbursements and collections made on behalf of the ship-owning companies by the Managers during the normal course of operations for which a right of off-set exists. As of December 31, 2022, December 31, 2023 The Company uses brokers for various services, as is industry practice. Eurochart S.A. (“Eurochart”), a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During 2021, 2022, April 2022, 2022, October November 2023, 2021, 2022 2023,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another unrelated ship management company, which provides crewing services. Sentinel is paid a commission on insurance premiums not 5%; 2021, 2022, 2023, On October 13, 2023 2023 April 2024. two December 31, 2023. On May 10, 2021, May 31, 2022. 2021 June 4, 2021, June 4, 2021, fifteen December 31, 2021. September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Bank Loan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7. Long-Term Bank Loans These consist of bank loans of the ship-owning companies and are as follows: Borrower December 31, December 31, Kamsarmax Two Shipping Ltd. (a) 11,950,000 13,520,000 Kamsarmax One Shipping Ltd. / Ultra One Shipping Ltd. (b) 23,200,000 21,200,000 Eirini Shipping Ltd. (c) 3,530,000 2,690,000 Light Shipping Ltd. / Good Heart Shipping Ltd. (d) 17,000,000 14,600,000 Blessed Luck Shipowners Ltd. (e) 4,750,000 3,750,000 Areti Shipping Ltd. (f) 2,400,000 1,000,000 Molyvos Shipping Ltd. / Santa Cruz Shipowners Ltd. (g) 19,025,000 15,575,000 Yannis Navigation Ltd. (h) - 10,500,000 Christos Ultra LP. / Maria Ultra LP. (i) - 22,000,000 81,855,000 104,835,000 Less: Current portion (23,040,000 ) (18,050,000 ) Long-term portion 58,815,000 86,785,000 Deferred charges, current portion 181,913 245,447 Deferred charges, long-term portion 454,831 661,937 Long-term bank loans, current portion net of deferred charges 22,858,087 17,804,553 Long-term bank loans, long-term portion net of deferred charges 58,360,169 86,123,063 The future annual loan repayments are as follows: To December 31: 2024 18,050,000 2025 9,650,000 2026 9,670,000 2027 46,965,000 2028 3,000,000 Thereafter 17,500,000 Total 104,835,000 (a) On April 27, 2018, April 30, 2018 no 24 twenty July 2018, eight twelve April 2023. first first March 3, 2023, On June 20, 2023, June 23, 2023 sixteen June 2023, June 2027. first first (b) On January 27, 2021, two first January 27, 2021 second January 29, 2021 twenty-four January 2027. first first (c) On February 22, 2021, February 24, 2021 twenty February 2026. first first (d) On September 30, 2021, twenty four four eight 12th four six two September 2027. first first (e) On August 12, 2021, twelve first four eight August 2024. first first (f) On October 6, 2021, October 14, 2021 thirty-six first eighteen eighteen October 2022, April 2023, eighteen first first (g) On September 30, 2022, twenty first four sixteen first first (h) On October 12, 2023, twenty four $250,000, first first (i) On October 23, 2023, twenty four first first In addition to the terms specific to each loan described above, all the above loans are secured with a pledge of all the issued shares of each borrower. The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13 December 31, 2022 2023, December 31, 2023, The publication of U.S. Dollar LIBOR for the one two December 31, 2021, June 30, 2023. 2021. not June 2023. In response to the anticipated discontinuation of LIBOR, the Alternative Reference Rate Committee, a committee convened by the Federal Reserve that includes major market participants, selected an alternative rate to replace U.S. Dollar LIBOR: the Secured Overnight Financing Rate, or “SOFR.” SOFR is a broad measure of the cost of borrowing cash in the overnight U.S. treasury repo market. SOFR is now the predominant interest rate being used across cash and derivatives markets and the one not December 31, 2023, Interest expense for the years ended December 31, 2021, 202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8. Income Taxes Under the laws of the countries of the companies’ incorporation and/or vessels’ registration, the companies are not Under the United States Internal Revenue Code of 1986, 883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in the case of a short taxable year. Notwithstanding the foregoing, the treasury regulations provide, in pertinent part, that a class of the Company’s shares will not 50% 5% “5% For the taxable years 2021 2022 2023, 2022 2023 not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There are no not On April 29, 2023 June 2023 two $ 2 48 year December 31, 2023, no As of December 31, 2023, December 31, 2024 December 31, 2025. 842. one may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0. Stock Incentive Plan In May 2018, “May 2018 May 2018 five May 2018 November 2022, “November 2022 May 2018 November 2022 five November 2022 may November 2022 May 2018 November 2022 On November 4, 2019 July 1, 2020 July 1, 2021; On November 5, 2020 November 16, 2021 November 16, 2022; On November 19, 2021 July 1, 2022 July 1, 2023; On November 3, 2022 November 16, 2023 November 15, 2024; On November 10, 2023 July 1, 2024 July 1, 2025; All non-vested restricted shares are conditional upon the grantee’s continued service as an employee of the Company or Eurobulk or as a director of the Company until the applicable vesting date. The grantee does not The compensation cost that has been charged against income for awards was $230,644, $788,725 and $797,984, for the years ended December 31, 2021, 2022 2023, December 31, 2021, 2022 2023. A summary of the status of the Company’s non-vested shares as of December 31, 2021, 2022 2023, December 31, 2021, 2022 2023, Non-vested Shares Shares Weighted-Average Grant-Date Fair Value Non-vested on January 1, 2021 56,745 5.10 Granted 49,650 20.81 Vested (34,295 ) 5.62 Non-vested on December 31, 2021 72,100 15.67 Non-vested on January 1, 2022 72,100 15.67 Granted 58,600 13.95 Vested (47,750 ) 14.48 Non-vested on December 31, 2022 82,950 15.14 Non-vested on January 1, 2023 82,950 15.14 Granted 59,100 14.97 Vested (53,650 ) 15.79 Non-vested on December 31, 2023 88,400 14.63 As of December 31, 2023, November 2022 December 31, 2021, 2022 2023 December 31, 2021, 20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1. Earnings / (Loss) per Share Basic and diluted earnings / (loss) per common share are computed as follows: 2021 2022 2023 Income: Net income / (loss) 31,153,821 33,542,671 (3,282,972 ) Dividends to Series B preferred shares (1,085,902 ) - - Preferred deemed dividend (665,287 ) - - Net loss attributable to the non-controlling interest - - 374,068 Net income / (loss) attributable to controlling shareholders 29,402,632 33,542,671 (2,908,904 ) Weighted average common shares – outstanding, basic 2,528,507 2,876,320 2,763,121 Basic earnings / (loss) per share 11.63 11.66 (1.05 ) Effect of dilutive securities: Dilutive effect of non-vested shares 20,443 13,671 - Weighted average common shares – outstanding, diluted 2,548,950 2,889,991 2,763,121 Diluted earnings / (loss) per share 11.54 11.61 (1.05 ) For the year ended December 31, 2023,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02024</v>
      </c>
      <c r="C3" s="6" t="n">
        <v>34042150</v>
      </c>
    </row>
    <row r="4">
      <c r="A4" s="4" t="inlineStr">
        <is>
          <t>Restricted cash</t>
        </is>
      </c>
      <c r="B4" s="5" t="n">
        <v>2797569</v>
      </c>
      <c r="C4" s="5" t="n">
        <v>1195863</v>
      </c>
    </row>
    <row r="5">
      <c r="A5" s="4" t="inlineStr">
        <is>
          <t>Trade accounts receivable, net</t>
        </is>
      </c>
      <c r="B5" s="5" t="n">
        <v>6740606</v>
      </c>
      <c r="C5" s="5" t="n">
        <v>7147833</v>
      </c>
    </row>
    <row r="6">
      <c r="A6" s="4" t="inlineStr">
        <is>
          <t>Other receivables</t>
        </is>
      </c>
      <c r="B6" s="5" t="n">
        <v>2127266</v>
      </c>
      <c r="C6" s="5" t="n">
        <v>346066</v>
      </c>
    </row>
    <row r="7">
      <c r="A7" s="4" t="inlineStr">
        <is>
          <t>Prepaid expenses</t>
        </is>
      </c>
      <c r="B7" s="5" t="n">
        <v>243380</v>
      </c>
      <c r="C7" s="5" t="n">
        <v>249024</v>
      </c>
    </row>
    <row r="8">
      <c r="A8" s="4" t="inlineStr">
        <is>
          <t>Inventories</t>
        </is>
      </c>
      <c r="B8" s="5" t="n">
        <v>4117663</v>
      </c>
      <c r="C8" s="5" t="n">
        <v>1057652</v>
      </c>
    </row>
    <row r="9">
      <c r="A9" s="4" t="inlineStr">
        <is>
          <t>Derivative asset, current</t>
        </is>
      </c>
      <c r="B9" s="5" t="n">
        <v>196627</v>
      </c>
      <c r="C9" s="5" t="n">
        <v>1437398</v>
      </c>
    </row>
    <row r="10">
      <c r="A10" s="4" t="inlineStr">
        <is>
          <t>Total current assets</t>
        </is>
      </c>
      <c r="B10" s="5" t="n">
        <v>24225135</v>
      </c>
      <c r="C10" s="5" t="n">
        <v>47892166</v>
      </c>
    </row>
    <row r="11">
      <c r="A11" s="3" t="inlineStr">
        <is>
          <t>Long-term assets</t>
        </is>
      </c>
      <c r="B11" s="4" t="inlineStr">
        <is>
          <t xml:space="preserve"> </t>
        </is>
      </c>
      <c r="C11" s="4" t="inlineStr">
        <is>
          <t xml:space="preserve"> </t>
        </is>
      </c>
    </row>
    <row r="12">
      <c r="A12" s="4" t="inlineStr">
        <is>
          <t>Vessels, net</t>
        </is>
      </c>
      <c r="B12" s="5" t="n">
        <v>203528116</v>
      </c>
      <c r="C12" s="5" t="n">
        <v>149022023</v>
      </c>
    </row>
    <row r="13">
      <c r="A13" s="4" t="inlineStr">
        <is>
          <t>Interest rate swap contracts</t>
        </is>
      </c>
      <c r="B13" s="5" t="n">
        <v>0</v>
      </c>
      <c r="C13" s="5" t="n">
        <v>705970</v>
      </c>
    </row>
    <row r="14">
      <c r="A14" s="4" t="inlineStr">
        <is>
          <t>Restricted cash</t>
        </is>
      </c>
      <c r="B14" s="5" t="n">
        <v>3300000</v>
      </c>
      <c r="C14" s="5" t="n">
        <v>1885000</v>
      </c>
    </row>
    <row r="15">
      <c r="A15" s="4" t="inlineStr">
        <is>
          <t>Total assets</t>
        </is>
      </c>
      <c r="B15" s="5" t="n">
        <v>231053251</v>
      </c>
      <c r="C15" s="5" t="n">
        <v>199505159</v>
      </c>
    </row>
    <row r="16">
      <c r="A16" s="3" t="inlineStr">
        <is>
          <t>Current liabilities</t>
        </is>
      </c>
      <c r="B16" s="4" t="inlineStr">
        <is>
          <t xml:space="preserve"> </t>
        </is>
      </c>
      <c r="C16" s="4" t="inlineStr">
        <is>
          <t xml:space="preserve"> </t>
        </is>
      </c>
    </row>
    <row r="17">
      <c r="A17" s="4" t="inlineStr">
        <is>
          <t>Long-term bank loans, current portion</t>
        </is>
      </c>
      <c r="B17" s="5" t="n">
        <v>17804553</v>
      </c>
      <c r="C17" s="5" t="n">
        <v>22858087</v>
      </c>
    </row>
    <row r="18">
      <c r="A18" s="4" t="inlineStr">
        <is>
          <t>Trade accounts payable</t>
        </is>
      </c>
      <c r="B18" s="5" t="n">
        <v>3146931</v>
      </c>
      <c r="C18" s="5" t="n">
        <v>2989431</v>
      </c>
    </row>
    <row r="19">
      <c r="A19" s="4" t="inlineStr">
        <is>
          <t>Accrued expenses</t>
        </is>
      </c>
      <c r="B19" s="5" t="n">
        <v>2320606</v>
      </c>
      <c r="C19" s="5" t="n">
        <v>1004719</v>
      </c>
    </row>
    <row r="20">
      <c r="A20" s="4" t="inlineStr">
        <is>
          <t>Derivatives</t>
        </is>
      </c>
      <c r="B20" s="5" t="n">
        <v>1287720</v>
      </c>
      <c r="C20" s="5" t="n">
        <v>0</v>
      </c>
    </row>
    <row r="21">
      <c r="A21" s="4" t="inlineStr">
        <is>
          <t>Deferred revenues</t>
        </is>
      </c>
      <c r="B21" s="5" t="n">
        <v>346838</v>
      </c>
      <c r="C21" s="5" t="n">
        <v>351636</v>
      </c>
    </row>
    <row r="22">
      <c r="A22" s="4" t="inlineStr">
        <is>
          <t>Total current liabilities</t>
        </is>
      </c>
      <c r="B22" s="5" t="n">
        <v>25484190</v>
      </c>
      <c r="C22" s="5" t="n">
        <v>27203873</v>
      </c>
    </row>
    <row r="23">
      <c r="A23" s="4" t="inlineStr">
        <is>
          <t>Long-term bank loans, net of current portion</t>
        </is>
      </c>
      <c r="B23" s="5" t="n">
        <v>86123063</v>
      </c>
      <c r="C23" s="5" t="n">
        <v>58360169</v>
      </c>
    </row>
    <row r="24">
      <c r="A24" s="4" t="inlineStr">
        <is>
          <t>Derivatives</t>
        </is>
      </c>
      <c r="B24" s="5" t="n">
        <v>17769</v>
      </c>
      <c r="C24" s="5" t="n">
        <v>0</v>
      </c>
    </row>
    <row r="25">
      <c r="A25" s="4" t="inlineStr">
        <is>
          <t>Total long-term liabilities</t>
        </is>
      </c>
      <c r="B25" s="5" t="n">
        <v>86140832</v>
      </c>
      <c r="C25" s="5" t="n">
        <v>58360169</v>
      </c>
    </row>
    <row r="26">
      <c r="A26" s="4" t="inlineStr">
        <is>
          <t>Total liabilities</t>
        </is>
      </c>
      <c r="B26" s="5" t="n">
        <v>111625022</v>
      </c>
      <c r="C26" s="5" t="n">
        <v>8556404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01, 200,000,000 shares authorized, 2,902,620 and 2,832,417 issued and outstanding, respectively)</t>
        </is>
      </c>
      <c r="B29" s="5" t="n">
        <v>28324</v>
      </c>
      <c r="C29" s="5" t="n">
        <v>29026</v>
      </c>
    </row>
    <row r="30">
      <c r="A30" s="4" t="inlineStr">
        <is>
          <t>Additional paid-in capital</t>
        </is>
      </c>
      <c r="B30" s="5" t="n">
        <v>68069724</v>
      </c>
      <c r="C30" s="5" t="n">
        <v>69438938</v>
      </c>
    </row>
    <row r="31">
      <c r="A31" s="4" t="inlineStr">
        <is>
          <t>Retained earnings</t>
        </is>
      </c>
      <c r="B31" s="5" t="n">
        <v>41564249</v>
      </c>
      <c r="C31" s="5" t="n">
        <v>44473153</v>
      </c>
    </row>
    <row r="32">
      <c r="A32" s="4" t="inlineStr">
        <is>
          <t>Total EuroDry Ltd. common shareholders’ equity</t>
        </is>
      </c>
      <c r="B32" s="5" t="n">
        <v>109662297</v>
      </c>
      <c r="C32" s="5" t="n">
        <v>113941117</v>
      </c>
    </row>
    <row r="33">
      <c r="A33" s="4" t="inlineStr">
        <is>
          <t>Non-controlling interest</t>
        </is>
      </c>
      <c r="B33" s="5" t="n">
        <v>9765932</v>
      </c>
      <c r="C33" s="5" t="n">
        <v>0</v>
      </c>
    </row>
    <row r="34">
      <c r="A34" s="4" t="inlineStr">
        <is>
          <t>Total shareholders’ equity</t>
        </is>
      </c>
      <c r="B34" s="5" t="n">
        <v>119428229</v>
      </c>
      <c r="C34" s="5" t="n">
        <v>113941117</v>
      </c>
    </row>
    <row r="35">
      <c r="A35" s="4" t="inlineStr">
        <is>
          <t>Total liabilities and shareholders’ equity</t>
        </is>
      </c>
      <c r="B35" s="5" t="n">
        <v>231053251</v>
      </c>
      <c r="C35" s="5" t="n">
        <v>199505159</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Trade accounts receivable, net</t>
        </is>
      </c>
      <c r="B38" s="5" t="n">
        <v>0</v>
      </c>
      <c r="C38" s="5" t="n">
        <v>2416180</v>
      </c>
    </row>
    <row r="39">
      <c r="A39" s="3" t="inlineStr">
        <is>
          <t>Current liabilities</t>
        </is>
      </c>
      <c r="B39" s="4" t="inlineStr">
        <is>
          <t xml:space="preserve"> </t>
        </is>
      </c>
      <c r="C39" s="4" t="inlineStr">
        <is>
          <t xml:space="preserve"> </t>
        </is>
      </c>
    </row>
    <row r="40">
      <c r="A40" s="4" t="inlineStr">
        <is>
          <t>Due to related companies</t>
        </is>
      </c>
      <c r="B40" s="6" t="n">
        <v>577542</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Voyage Expenses, Net and Vessel Operating Expenses</t>
        </is>
      </c>
      <c r="B1" s="2" t="inlineStr">
        <is>
          <t>12 Months Ended</t>
        </is>
      </c>
    </row>
    <row r="2">
      <c r="B2" s="2" t="inlineStr">
        <is>
          <t>Dec. 31, 2023</t>
        </is>
      </c>
    </row>
    <row r="3">
      <c r="A3" s="3" t="inlineStr">
        <is>
          <t>Notes to Financial Statements</t>
        </is>
      </c>
      <c r="B3" s="4" t="inlineStr">
        <is>
          <t xml:space="preserve"> </t>
        </is>
      </c>
    </row>
    <row r="4">
      <c r="A4" s="4" t="inlineStr">
        <is>
          <t>Vessel Voyage and Operating Expenses [Text Block]</t>
        </is>
      </c>
      <c r="B4" s="4" t="inlineStr">
        <is>
          <t xml:space="preserve">12. Voyage Expenses, net and Vessel Operating Expenses These consist of: Year ended December 31, 2021 2022 2023 Voyage expenses, net Port charges and canal dues 209,405 478,205 1,261,245 Bunkers consumption (including gain on bunkers) (965,403 ) (2,503,325 ) 2,731,786 Total (755,998 ) (2,025,120 ) 3,993,031 Vessel operating expenses Crew wages and related costs 8,046,730 10,906,231 11,032,888 Insurance 1,300,050 1,895,004 2,060,324 Repairs and maintenance 397,551 640,672 1,149,488 Lubricants 866,772 1,195,526 1,286,046 Spares and consumable stores 2,055,920 3,367,528 3,496,958 Professional and legal fees 369,758 498,687 794,269 Other 528,311 830,250 938,735 Total 13,565,092 19,333,898 20,758,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3. Derivative Financial Instruments Interest rate swaps Effective August 8, 2017, five 3 August 8, 2018, August 8, 2019, August 8, 2020 August 8, 2022) May 30, 2018. On July 24, 2018, July 24, 2018 July 24, 2023. 3 On April 9, 2020, April 15, 2020 April 15, 2025. 3 On October 12, 2021, October 14, 2021 October 14, 2025. 3 In March 2023, three On June 17, 2022, January 3, 2023 January 3, 2028. 3 The interest rate swaps did not December 31, 2022 2023. Freight Forward Agreements ( FFA ) In the first 2021 four first three 2021, 30 first three 2021, 30 first three 2021, 30 three 2021, 270 fourth 2021 first three 2022, 90 December 2021. In the second 2022 July, August September 2022, 90 fourth 2022 first three 2023, 90 In the first 2023 four April, May June 2023, 90 April, May June 2023, 90 July, August September 2023, 90 July, August September 2023, 90 fourth 2023 three first three 2024, 90 first three 2024, 90 first three 2024, 90 The contracts are settled on a monthly basis using the average of the BPI for the days of the month the BPI is published. The Company receives a payment if the average BPI for the month is below the contract rate equal to the difference of the contract rate less the average BPI for the month multiplied by the number of contract days sold; if the average BPI for the month is greater than the contract rate the Company makes a payment equal to the difference of the average BPI for the month less the contract rate multiplied by the number of contract days sold. If the Company buys contracts previously sold (or the opposite) the Company receives or pays the difference of the two The FFA contracts did not 14 Derivatives not designated as hedging instruments Balance Sheet Location December 31, 2022 December 31, 2023 Interest rate swap contracts Current assets - Derivatives 1,396,568 196,627 FFA contract Current assets - Derivatives 40,830 - Interest rate swap contracts Long-term assets – Derivatives 705,970 - Total derivative assets 2,143,368 196,627 FFA contracts Current liabilities – Derivatives - 1,287,720 Interest rate swap contracts Long-term liabilities – Derivatives - 17,769 Total derivative liabilities - 1,305,489 Derivatives not designated as hedging instruments Location of gain (loss) recognized Year Ended December 31, 2021 Year Ended December 31, 2022 Year Ended December 31, 2023 Interest rate swap contracts– Unrealized gain / (loss) (Loss) / gain on derivatives, net 636,705 2,181,855 (1,923,681 ) Interest rate swap contracts - Realized (loss) / gain (Loss) / gain on derivatives, net (301,905 ) (137,915 ) 1,941,446 FFA contracts – Unrealized gain / (loss) (Loss) / gain on derivatives, net 134,010 40,830 (1,328,550 ) FFA contracts– Realized (loss) / gain (Loss) / gain on derivatives, net (4,234,429 ) 1,104,840 2,529,160 Total (loss) / gain on derivatives, net (3,765,619 ) 3,189,610 1,218,375 The Company’s FFA contracts discussed above require the Company to periodically post additional collateral depending on the level of any open position under such financial instruments, which as of December 31, 2022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14. Financial Instruments The principal financial assets of the Company consist of cash and cash equivalents, restricted cash, trade accounts receivable, other receivables and derivatives. The principal financial liabilities of the Company consist of long-term bank loans, trade accounts payable, accrued expenses and amount due to related companies.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3 not Derivatives and Hedging not December 31, 2023, on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estimated fair values of the Company’s financial instruments such as cash and cash equivalents and restricted cash, trade accounts payable, accrued expenses and amount due from /to related companies approximate their individual carrying amounts as of December 31, 2022 2023, 1 December 31, 2023, 2 The fair value of the Company’s in FFA contracts is determined based on quoted prices from the applicable exchanges and therefore are considered Level 1 The fair value of the Company’s interest rate swap agreement is determined using a discounted cash flow approach based on market-based SOFR swap rates. SOFR swap rates are observable at commonly quoted intervals for the full terms of the swaps and therefore are considered Level 2 2 Recurring Fair Value Measurements Fair Value Measurement as of December 31, 2023 Total (Level 1) (Level 2) (Level 3) Assets Interest rate swap contracts, current portion $ 196,627 - $ 196,627 - Liabilities FFA contract, current portion $ 1,287,720 $ 1,287,720 Interest rate swap contracts, long term portion $ 17,769 - $ 17,769 - Fair Value Measurement as of December 31, 2022 Total (Level 1) (Level 2) (Level 3) Assets Interest rate swap contracts, current portion $ 1,396,568 - $ 1,396,568 - Interest rate swap contracts, long term portion $ 705,970 - $ 705,970 - FFA contract, current portion $ 40,830 $ 40,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on Stock</t>
        </is>
      </c>
      <c r="B1" s="2" t="inlineStr">
        <is>
          <t>12 Months Ended</t>
        </is>
      </c>
    </row>
    <row r="2">
      <c r="B2" s="2" t="inlineStr">
        <is>
          <t>Dec. 31, 2023</t>
        </is>
      </c>
    </row>
    <row r="3">
      <c r="A3" s="3" t="inlineStr">
        <is>
          <t>Notes to Financial Statements</t>
        </is>
      </c>
      <c r="B3" s="4" t="inlineStr">
        <is>
          <t xml:space="preserve"> </t>
        </is>
      </c>
    </row>
    <row r="4">
      <c r="A4" s="4" t="inlineStr">
        <is>
          <t>Common Stock [Text Block]</t>
        </is>
      </c>
      <c r="B4" s="4" t="inlineStr">
        <is>
          <t xml:space="preserve">15. Common stock As per the Company’s Amended and Restated Articles of Incorporation, the Company is authorized to issue 200,000,000 shares of common stock, par value $0.01 per share. Each outstanding share of common stock is entitled to one may may not may During the year ended December 31, 2021, June 10, 2021, October 12, 2021, On June 4, 2021, May 2021, fifteen 6 During the year ended December 31, 2021, 10 During the year ended December 31, 2022, June 10, 2021, October 12, 2021, On August 8, 2022, August 2022 12 August 2023 12 not may December 31, 2022, December 31, 2023, On October 10, 2023, December 31, 2023 no During the year ended December 31, 2022, 10 During the year ended December 31, 2023,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Non-controlling Interests in Subsidiaries</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 xml:space="preserve">16. Non-controlling interests in Subsidiaries In October 2023, thir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Subsequent events Share repurchase program: January, February March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EuroDry Ltd. and its subsidiaries (collectively, the “Company”) referred to in Note 1. EuroDry as the holding company determines whether it has controlling financial interest in an entity by first 810 50% Following the provisions of ASC 810 may may not December 31, 2021, 2022 2023.</t>
        </is>
      </c>
    </row>
    <row r="5">
      <c r="A5" s="4" t="inlineStr">
        <is>
          <t>Use of Estimates, Policy [Policy Text Block]</t>
        </is>
      </c>
      <c r="B5" s="4" t="inlineStr">
        <is>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6">
      <c r="A6" s="4" t="inlineStr">
        <is>
          <t>Comprehensive Income, Policy [Policy Text Block]</t>
        </is>
      </c>
      <c r="B6" s="4" t="inlineStr">
        <is>
          <t>Other comprehensive income / (loss) The Company has no no</t>
        </is>
      </c>
    </row>
    <row r="7">
      <c r="A7" s="4" t="inlineStr">
        <is>
          <t>Foreign Currency Transactions and Translations Policy [Policy Text Block]</t>
        </is>
      </c>
      <c r="B7" s="4" t="inlineStr">
        <is>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is>
      </c>
    </row>
    <row r="8">
      <c r="A8" s="4" t="inlineStr">
        <is>
          <t>Cash and Cash Equivalents, Policy [Policy Text Block]</t>
        </is>
      </c>
      <c r="B8" s="4" t="inlineStr">
        <is>
          <t>Cash equivalents Cash equivalents are cash in bank accounts, time deposits or other certificates purchased with an original maturity of three</t>
        </is>
      </c>
    </row>
    <row r="9">
      <c r="A9" s="4" t="inlineStr">
        <is>
          <t>Cash and Cash Equivalents, Restricted Cash and Cash Equivalents, Policy [Policy Text Block]</t>
        </is>
      </c>
      <c r="B9" s="4" t="inlineStr">
        <is>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under the Company’s borrowing arrangements or derivative contracts.</t>
        </is>
      </c>
    </row>
    <row r="10">
      <c r="A10" s="4" t="inlineStr">
        <is>
          <t>Accounts Receivable [Policy Text Block]</t>
        </is>
      </c>
      <c r="B10" s="4" t="inlineStr">
        <is>
          <t>Trade accounts receivable, net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As of December 31, 2023, December 31, 2023 $ 134,294</t>
        </is>
      </c>
    </row>
    <row r="11">
      <c r="A11" s="4" t="inlineStr">
        <is>
          <t>Inventory, Policy [Policy Text Block]</t>
        </is>
      </c>
      <c r="B11" s="4" t="inlineStr">
        <is>
          <t>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t>
        </is>
      </c>
    </row>
    <row r="12">
      <c r="A12" s="4" t="inlineStr">
        <is>
          <t>Property, Plant and Equipment, Policy [Policy Text Block]</t>
        </is>
      </c>
      <c r="B12" s="4" t="inlineStr">
        <is>
          <t>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Expenditures for vessel repair and maintenance are charged against income in the period incurred.</t>
        </is>
      </c>
    </row>
    <row r="13">
      <c r="A13" s="4" t="inlineStr">
        <is>
          <t>Depreciation, Depletion, and Amortization [Policy Text Block]</t>
        </is>
      </c>
      <c r="B13" s="4" t="inlineStr">
        <is>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2 2023.</t>
        </is>
      </c>
    </row>
    <row r="14">
      <c r="A14" s="4" t="inlineStr">
        <is>
          <t>Insurance Claims and Insurance Proceeds, Policy [Policy Text Block]</t>
        </is>
      </c>
      <c r="B14" s="4" t="inlineStr">
        <is>
          <t>Insurance claims and insurance proceeds Claims receivable are recorded on the accrual basis and represent the amounts to be received, net of deductibles incurred through each balance sheet date, for which recovery from insurance companies is probable and the claim is not</t>
        </is>
      </c>
    </row>
    <row r="15">
      <c r="A15" s="4" t="inlineStr">
        <is>
          <t>Revenue from Contract with Customer [Policy Text Block]</t>
        </is>
      </c>
      <c r="B15" s="4" t="inlineStr">
        <is>
          <t>Revenue and expense recognition Revenues are generated mainly from time charter agreements or infrequently from voyage charter agreements. Under a time charter agreement a contract is entered into for the use of a vessel for a specific period of time and a specified daily fixed or index-linked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minor part of the Company’s revenues may December 31, 2021 not In particular, the pool manager calculates the net pool revenues using gross revenues less voyage expenses of all the pool vessels and less the general and administrative expenses of the pool and distributes the net pool revenues as time charter hire to participants based on an agreed upon formula, which is determined by pool points awarded to each vessel in the pool (vessel attributes such as age, design, cargo carrying capacity, fuel consumption and speed are taken into consideration) as well as the number of days the vessel participated in the pool in the period. The Company recognizes net pool revenues on a monthly basis, when the vessel has participated in the pool during the period and the amount of net pool revenues for the period can be estimated reliably. Revenue generated from the pool is accounted for as revenue from operating leases, pursuant to the accounting standard on leases (ASC 842 A time charter is a contract for the use of a vessel for a specific period of time and a specified daily fixed or index-linked charter hire rate, which is generally payable 15 30 2021, 2022 2023 12 3 December 31, 2023, 14 not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 ended December 31, 2023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6">
      <c r="A16" s="4" t="inlineStr">
        <is>
          <t>Dry-docking and Special Survey Expenses [Policy Text Block]</t>
        </is>
      </c>
      <c r="B16" s="4" t="inlineStr">
        <is>
          <t>Dry-docking and special survey expenses Dry-docking and special survey expenses are expensed as incurred.</t>
        </is>
      </c>
    </row>
    <row r="17">
      <c r="A17" s="4" t="inlineStr">
        <is>
          <t>Pension and Other Postretirement Plans, Policy [Policy Text Block]</t>
        </is>
      </c>
      <c r="B17" s="4" t="inlineStr">
        <is>
          <t>Pension and retirement benefit obligations crew The ship-owning companies contract the crews on board the vessels under short-term contracts (usually up to 9 not</t>
        </is>
      </c>
    </row>
    <row r="18">
      <c r="A18" s="4" t="inlineStr">
        <is>
          <t>Debt, Policy [Policy Text Block]</t>
        </is>
      </c>
      <c r="B18" s="4" t="inlineStr">
        <is>
          <t>Financing costs Fees paid to lenders or required to be paid to third 470 50 not</t>
        </is>
      </c>
    </row>
    <row r="19">
      <c r="A19" s="4" t="inlineStr">
        <is>
          <t>Offering Costs, Policy [Policy Text Block]</t>
        </is>
      </c>
      <c r="B19" s="4" t="inlineStr">
        <is>
          <t>Offering expenses Expenses directly attributable to an equity offering are deferred and are either presented against paid-in capital when the equity proceeds from the offering are received or are written-off and charged to “General and administrative expenses” in the consolidated statements of operations when it is probable that the offering will be aborted.</t>
        </is>
      </c>
    </row>
    <row r="20">
      <c r="A20" s="4" t="inlineStr">
        <is>
          <t>Share Repurchase Policy [Policy Text Block]</t>
        </is>
      </c>
      <c r="B20" s="4" t="inlineStr">
        <is>
          <t>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t>
        </is>
      </c>
    </row>
    <row r="21">
      <c r="A21" s="4" t="inlineStr">
        <is>
          <t>Share-Based Payment Arrangement [Policy Text Block]</t>
        </is>
      </c>
      <c r="B21" s="4" t="inlineStr">
        <is>
          <t>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t>
        </is>
      </c>
    </row>
    <row r="22">
      <c r="A22" s="4" t="inlineStr">
        <is>
          <t>Impairment or Disposal of Long-Lived Assets, Policy [Policy Text Block]</t>
        </is>
      </c>
      <c r="B22" s="4" t="inlineStr">
        <is>
          <t>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December 31, 2023, December 31, 2023, 15 2023 not 2.0% five $250</t>
        </is>
      </c>
    </row>
    <row r="23">
      <c r="A23" s="4" t="inlineStr">
        <is>
          <t>Derivatives, Policy [Policy Text Block]</t>
        </is>
      </c>
      <c r="B23" s="4" t="inlineStr">
        <is>
          <t>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is>
      </c>
    </row>
    <row r="24">
      <c r="A24" s="4" t="inlineStr">
        <is>
          <t>Evaluation of Purchase Transactions [Policy Text Block]</t>
        </is>
      </c>
      <c r="B24" s="4" t="inlineStr">
        <is>
          <t>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t>
        </is>
      </c>
    </row>
    <row r="25">
      <c r="A25" s="4" t="inlineStr">
        <is>
          <t>Earnings Per Share, Policy [Policy Text Block]</t>
        </is>
      </c>
      <c r="B25" s="4" t="inlineStr">
        <is>
          <t>Earnings / (loss) per common share Basic earnings / (loss) per share is computed by dividing net income / (loss) attributable to controlling shareholders, after the deduction of dividends paid (in cash or in-kind) to preferred shareholders, if any, by the weighted-average number of common shares outstanding during the period. The weighted-average number of common shares outstanding does not December 31, 2022 2023,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is>
      </c>
    </row>
    <row r="26">
      <c r="A26" s="4" t="inlineStr">
        <is>
          <t>Segment Reporting, Policy [Policy Text Block]</t>
        </is>
      </c>
      <c r="B26" s="4" t="inlineStr">
        <is>
          <t>Segment reporting The Company reports financial information and evaluates its operations by total charter revenues and not one</t>
        </is>
      </c>
    </row>
    <row r="27">
      <c r="A27" s="4" t="inlineStr">
        <is>
          <t>New Accounting Pronouncements, Policy [Policy Text Block]</t>
        </is>
      </c>
      <c r="B27" s="4" t="inlineStr">
        <is>
          <t>Recent accounting pronouncements In November 2023, 2023 07, 2023 07” 2023 07 2023 07 280 2023 07 December 15, 2023 December 15, 2024 not No. 2023 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12 Months Ended</t>
        </is>
      </c>
    </row>
    <row r="2">
      <c r="B2" s="2" t="inlineStr">
        <is>
          <t>Dec. 31, 2023</t>
        </is>
      </c>
    </row>
    <row r="3">
      <c r="A3" s="3" t="inlineStr">
        <is>
          <t>Notes Tables</t>
        </is>
      </c>
      <c r="B3" s="4" t="inlineStr">
        <is>
          <t xml:space="preserve"> </t>
        </is>
      </c>
    </row>
    <row r="4">
      <c r="A4" s="4" t="inlineStr">
        <is>
          <t>Schedule of Revenue by Major Customers by Reporting Segments [Table Text Block]</t>
        </is>
      </c>
      <c r="B4" s="4" t="inlineStr">
        <is>
          <t xml:space="preserve">Year ended December 31, Charterer 2021 2022 2023 Amaggi Europe B.V. 15 % 11 % 17 % Tongli Shipping PTE Ltd. 11 % 12 % 16 % Quadra Commodities S.A. 27 % 13 % - OLAM Group - 13 % - Ultrabulk A/S 19 %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2 December 31, 2023 Lubricants 1,057,652 1,370,033 Bunkers - 2,747,630 Total 1,057,652 4,117,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Vessels,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Cost Accumulated Depreciation Net Book Value Balance, January 1, 2022 175,645,852 (47,153,033 ) 128,492,819 - Depreciation for the year - (10,757,177 ) (10,757,177 ) - Vessel acquisitions and improvements 37,802,299 - 37,802,299 - Sale of vessel (28,079,236 ) 21,563,318 (6,515,918 ) Balance, December 31, 2022 185,368,915 (36,346,892 ) 149,022,023 - Depreciation for the year - (10,966,621 ) (10,966,621 ) - Vessel acquisitions and improvements 65,472,714 - 65,472,714 Balance, December 31, 2023 250,841,629 (47,313,513 ) 203,528,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2832417</v>
      </c>
      <c r="C4" s="5" t="n">
        <v>2902620</v>
      </c>
    </row>
    <row r="5">
      <c r="A5" s="4" t="inlineStr">
        <is>
          <t>Common stock, shares outstanding (in shares)</t>
        </is>
      </c>
      <c r="B5" s="5" t="n">
        <v>2832417</v>
      </c>
      <c r="C5" s="5" t="n">
        <v>2902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2 December 31, 2023 Accrued payroll expenses 61,714 342,056 Accrued interest expense 500,664 877,635 Accrued general and administrative expenses 107,755 107,197 Accrued commissions 71,139 91,277 Other accrued expenses 263,447 902,441 Total 1,004,719 2,320,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Bank Loan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Borrower December 31, December 31, Kamsarmax Two Shipping Ltd. (a) 11,950,000 13,520,000 Kamsarmax One Shipping Ltd. / Ultra One Shipping Ltd. (b) 23,200,000 21,200,000 Eirini Shipping Ltd. (c) 3,530,000 2,690,000 Light Shipping Ltd. / Good Heart Shipping Ltd. (d) 17,000,000 14,600,000 Blessed Luck Shipowners Ltd. (e) 4,750,000 3,750,000 Areti Shipping Ltd. (f) 2,400,000 1,000,000 Molyvos Shipping Ltd. / Santa Cruz Shipowners Ltd. (g) 19,025,000 15,575,000 Yannis Navigation Ltd. (h) - 10,500,000 Christos Ultra LP. / Maria Ultra LP. (i) - 22,000,000 81,855,000 104,835,000 Less: Current portion (23,040,000 ) (18,050,000 ) Long-term portion 58,815,000 86,785,000 Deferred charges, current portion 181,913 245,447 Deferred charges, long-term portion 454,831 661,937 Long-term bank loans, current portion net of deferred charges 22,858,087 17,804,553 Long-term bank loans, long-term portion net of deferred charges 58,360,169 86,123,063 </t>
        </is>
      </c>
    </row>
    <row r="5">
      <c r="A5" s="4" t="inlineStr">
        <is>
          <t>Schedule of Maturities of Long-Term Debt [Table Text Block]</t>
        </is>
      </c>
      <c r="B5" s="4" t="inlineStr">
        <is>
          <t xml:space="preserve">To December 31: 2024 18,050,000 2025 9,650,000 2026 9,670,000 2027 46,965,000 2028 3,000,000 Thereafter 17,500,000 Total 104,8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Incentive Pla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Non-vested Shares Shares Weighted-Average Grant-Date Fair Value Non-vested on January 1, 2021 56,745 5.10 Granted 49,650 20.81 Vested (34,295 ) 5.62 Non-vested on December 31, 2021 72,100 15.67 Non-vested on January 1, 2022 72,100 15.67 Granted 58,600 13.95 Vested (47,750 ) 14.48 Non-vested on December 31, 2022 82,950 15.14 Non-vested on January 1, 2023 82,950 15.14 Granted 59,100 14.97 Vested (53,650 ) 15.79 Non-vested on December 31, 2023 88,400 1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1 2022 2023 Income: Net income / (loss) 31,153,821 33,542,671 (3,282,972 ) Dividends to Series B preferred shares (1,085,902 ) - - Preferred deemed dividend (665,287 ) - - Net loss attributable to the non-controlling interest - - 374,068 Net income / (loss) attributable to controlling shareholders 29,402,632 33,542,671 (2,908,904 ) Weighted average common shares – outstanding, basic 2,528,507 2,876,320 2,763,121 Basic earnings / (loss) per share 11.63 11.66 (1.05 ) Effect of dilutive securities: Dilutive effect of non-vested shares 20,443 13,671 - Weighted average common shares – outstanding, diluted 2,548,950 2,889,991 2,763,121 Diluted earnings / (loss) per share 11.54 11.61 (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Voyage Expenses, Net and Vessel Operating Expenses (Tables)</t>
        </is>
      </c>
      <c r="B1" s="2" t="inlineStr">
        <is>
          <t>12 Months Ended</t>
        </is>
      </c>
    </row>
    <row r="2">
      <c r="B2" s="2" t="inlineStr">
        <is>
          <t>Dec. 31, 2023</t>
        </is>
      </c>
    </row>
    <row r="3">
      <c r="A3" s="3" t="inlineStr">
        <is>
          <t>Notes Tables</t>
        </is>
      </c>
      <c r="B3" s="4" t="inlineStr">
        <is>
          <t xml:space="preserve"> </t>
        </is>
      </c>
    </row>
    <row r="4">
      <c r="A4" s="4" t="inlineStr">
        <is>
          <t>Schedule of Voyage Vessel Operating Expenses and Commissions [Table Text Block]</t>
        </is>
      </c>
      <c r="B4" s="4" t="inlineStr">
        <is>
          <t xml:space="preserve">Year ended December 31, 2021 2022 2023 Voyage expenses, net Port charges and canal dues 209,405 478,205 1,261,245 Bunkers consumption (including gain on bunkers) (965,403 ) (2,503,325 ) 2,731,786 Total (755,998 ) (2,025,120 ) 3,993,031 Vessel operating expenses Crew wages and related costs 8,046,730 10,906,231 11,032,888 Insurance 1,300,050 1,895,004 2,060,324 Repairs and maintenance 397,551 640,672 1,149,488 Lubricants 866,772 1,195,526 1,286,046 Spares and consumable stores 2,055,920 3,367,528 3,496,958 Professional and legal fees 369,758 498,687 794,269 Other 528,311 830,250 938,735 Total 13,565,092 19,333,898 20,758,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s not designated as hedging instruments Balance Sheet Location December 31, 2022 December 31, 2023 Interest rate swap contracts Current assets - Derivatives 1,396,568 196,627 FFA contract Current assets - Derivatives 40,830 - Interest rate swap contracts Long-term assets – Derivatives 705,970 - Total derivative assets 2,143,368 196,627 FFA contracts Current liabilities – Derivatives - 1,287,720 Interest rate swap contracts Long-term liabilities – Derivatives - 17,769 Total derivative liabilities - 1,305,489 </t>
        </is>
      </c>
    </row>
    <row r="5">
      <c r="A5" s="4" t="inlineStr">
        <is>
          <t>Derivative Instruments, Gain (Loss) [Table Text Block]</t>
        </is>
      </c>
      <c r="B5" s="4" t="inlineStr">
        <is>
          <t xml:space="preserve">Derivatives not designated as hedging instruments Location of gain (loss) recognized Year Ended December 31, 2021 Year Ended December 31, 2022 Year Ended December 31, 2023 Interest rate swap contracts– Unrealized gain / (loss) (Loss) / gain on derivatives, net 636,705 2,181,855 (1,923,681 ) Interest rate swap contracts - Realized (loss) / gain (Loss) / gain on derivatives, net (301,905 ) (137,915 ) 1,941,446 FFA contracts – Unrealized gain / (loss) (Loss) / gain on derivatives, net 134,010 40,830 (1,328,550 ) FFA contracts– Realized (loss) / gain (Loss) / gain on derivatives, net (4,234,429 ) 1,104,840 2,529,160 Total (loss) / gain on derivatives, net (3,765,619 ) 3,189,610 1,218,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Nonrecurring [Table Text Block]</t>
        </is>
      </c>
      <c r="B4" s="4" t="inlineStr">
        <is>
          <t xml:space="preserve">Fair Value Measurement as of December 31, 2023 Total (Level 1) (Level 2) (Level 3) Assets Interest rate swap contracts, current portion $ 196,627 - $ 196,627 - Liabilities FFA contract, current portion $ 1,287,720 $ 1,287,720 Interest rate swap contracts, long term portion $ 17,769 - $ 17,769 - Fair Value Measurement as of December 31, 2022 Total (Level 1) (Level 2) (Level 3) Assets Interest rate swap contracts, current portion $ 1,396,568 - $ 1,396,568 - Interest rate swap contracts, long term portion $ 705,970 - $ 705,970 - FFA contract, current portion $ 40,830 $ 40,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29" customWidth="1" min="5" max="5"/>
    <col width="14" customWidth="1" min="6" max="6"/>
  </cols>
  <sheetData>
    <row r="1">
      <c r="A1" s="1" t="inlineStr">
        <is>
          <t>Note 1 - Basis of Presentation and General Information (Details Textual)</t>
        </is>
      </c>
      <c r="C1" s="2" t="inlineStr">
        <is>
          <t>12 Months Ended</t>
        </is>
      </c>
    </row>
    <row r="2">
      <c r="B2" s="2" t="inlineStr">
        <is>
          <t>May 30, 2018 shares</t>
        </is>
      </c>
      <c r="C2" s="2" t="inlineStr">
        <is>
          <t>Dec. 31, 2023 USD ($)</t>
        </is>
      </c>
      <c r="D2" s="2" t="inlineStr">
        <is>
          <t>Dec. 31, 2022 USD ($) shares</t>
        </is>
      </c>
      <c r="E2" s="2" t="inlineStr">
        <is>
          <t>Dec. 31, 2021 USD ($) shares</t>
        </is>
      </c>
      <c r="F2" s="2" t="inlineStr">
        <is>
          <t>Jan. 08, 2018</t>
        </is>
      </c>
    </row>
    <row r="3">
      <c r="A3" s="4" t="inlineStr">
        <is>
          <t>Number of Subsidiaries Contributed by Euroseas</t>
        </is>
      </c>
      <c r="B3" s="4" t="inlineStr">
        <is>
          <t xml:space="preserve"> </t>
        </is>
      </c>
      <c r="C3" s="4" t="inlineStr">
        <is>
          <t xml:space="preserve"> </t>
        </is>
      </c>
      <c r="D3" s="4" t="inlineStr">
        <is>
          <t xml:space="preserve"> </t>
        </is>
      </c>
      <c r="E3" s="4" t="inlineStr">
        <is>
          <t xml:space="preserve"> </t>
        </is>
      </c>
      <c r="F3" s="5" t="n">
        <v>7</v>
      </c>
    </row>
    <row r="4">
      <c r="A4" s="4" t="inlineStr">
        <is>
          <t>Working Capital</t>
        </is>
      </c>
      <c r="B4" s="4" t="inlineStr">
        <is>
          <t xml:space="preserve"> </t>
        </is>
      </c>
      <c r="C4" s="6" t="n">
        <v>-1300000</v>
      </c>
      <c r="D4" s="4" t="inlineStr">
        <is>
          <t xml:space="preserve"> </t>
        </is>
      </c>
      <c r="E4" s="4" t="inlineStr">
        <is>
          <t xml:space="preserve"> </t>
        </is>
      </c>
      <c r="F4" s="4" t="inlineStr">
        <is>
          <t xml:space="preserve"> </t>
        </is>
      </c>
    </row>
    <row r="5">
      <c r="A5" s="4" t="inlineStr">
        <is>
          <t>Net Income (Loss), Including Portion Attributable to Noncontrolling Interest</t>
        </is>
      </c>
      <c r="B5" s="4" t="inlineStr">
        <is>
          <t xml:space="preserve"> </t>
        </is>
      </c>
      <c r="C5" s="5" t="n">
        <v>-3282972</v>
      </c>
      <c r="D5" s="6" t="n">
        <v>33542671</v>
      </c>
      <c r="E5" s="6" t="n">
        <v>31153821</v>
      </c>
      <c r="F5" s="4" t="inlineStr">
        <is>
          <t xml:space="preserve"> </t>
        </is>
      </c>
    </row>
    <row r="6">
      <c r="A6" s="4" t="inlineStr">
        <is>
          <t>Net Income (Loss) Available to Common Stockholders, Basic</t>
        </is>
      </c>
      <c r="B6" s="4" t="inlineStr">
        <is>
          <t xml:space="preserve"> </t>
        </is>
      </c>
      <c r="C6" s="5" t="n">
        <v>-2908904</v>
      </c>
      <c r="D6" s="5" t="n">
        <v>33542671</v>
      </c>
      <c r="E6" s="5" t="n">
        <v>29402632</v>
      </c>
      <c r="F6" s="4" t="inlineStr">
        <is>
          <t xml:space="preserve"> </t>
        </is>
      </c>
    </row>
    <row r="7">
      <c r="A7" s="4" t="inlineStr">
        <is>
          <t>Net Cash Provided by (Used in) Operating Activities</t>
        </is>
      </c>
      <c r="B7" s="4" t="inlineStr">
        <is>
          <t xml:space="preserve"> </t>
        </is>
      </c>
      <c r="C7" s="5" t="n">
        <v>11806062</v>
      </c>
      <c r="D7" s="6" t="n">
        <v>32985341</v>
      </c>
      <c r="E7" s="6" t="n">
        <v>39138291</v>
      </c>
      <c r="F7" s="4" t="inlineStr">
        <is>
          <t xml:space="preserve"> </t>
        </is>
      </c>
    </row>
    <row r="8">
      <c r="A8" s="4" t="inlineStr">
        <is>
          <t>Cash</t>
        </is>
      </c>
      <c r="B8" s="4" t="inlineStr">
        <is>
          <t xml:space="preserve"> </t>
        </is>
      </c>
      <c r="C8" s="5" t="n">
        <v>8000000</v>
      </c>
      <c r="D8" s="4" t="inlineStr">
        <is>
          <t xml:space="preserve"> </t>
        </is>
      </c>
      <c r="E8" s="4" t="inlineStr">
        <is>
          <t xml:space="preserve"> </t>
        </is>
      </c>
      <c r="F8" s="4" t="inlineStr">
        <is>
          <t xml:space="preserve"> </t>
        </is>
      </c>
    </row>
    <row r="9">
      <c r="A9" s="4" t="inlineStr">
        <is>
          <t>Restricted Cash</t>
        </is>
      </c>
      <c r="B9" s="4" t="inlineStr">
        <is>
          <t xml:space="preserve"> </t>
        </is>
      </c>
      <c r="C9" s="6" t="n">
        <v>6100000</v>
      </c>
      <c r="D9" s="4" t="inlineStr">
        <is>
          <t xml:space="preserve"> </t>
        </is>
      </c>
      <c r="E9" s="4" t="inlineStr">
        <is>
          <t xml:space="preserve"> </t>
        </is>
      </c>
      <c r="F9" s="4" t="inlineStr">
        <is>
          <t xml:space="preserve"> </t>
        </is>
      </c>
    </row>
    <row r="10">
      <c r="A10" s="4" t="inlineStr">
        <is>
          <t>The Pittas Family [Member] | Preferred Friends Investment Company,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idiary, Ownership Percentage, Noncontrolling Owner</t>
        </is>
      </c>
      <c r="B11" s="4" t="inlineStr">
        <is>
          <t xml:space="preserve"> </t>
        </is>
      </c>
      <c r="C11" s="8" t="n">
        <v>0.476</v>
      </c>
      <c r="D11" s="4" t="inlineStr">
        <is>
          <t xml:space="preserve"> </t>
        </is>
      </c>
      <c r="E11" s="4" t="inlineStr">
        <is>
          <t xml:space="preserve"> </t>
        </is>
      </c>
      <c r="F11" s="4" t="inlineStr">
        <is>
          <t xml:space="preserve"> </t>
        </is>
      </c>
    </row>
    <row r="12">
      <c r="A12" s="4" t="inlineStr">
        <is>
          <t>Preferred Class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Percentage</t>
        </is>
      </c>
      <c r="B13" s="9" t="n">
        <v>0.5</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 | shares</t>
        </is>
      </c>
      <c r="B15" s="5" t="n">
        <v>2254830</v>
      </c>
      <c r="C15" s="4" t="inlineStr">
        <is>
          <t xml:space="preserve"> </t>
        </is>
      </c>
      <c r="D15" s="5" t="n">
        <v>65130</v>
      </c>
      <c r="E15" s="5" t="n">
        <v>341017</v>
      </c>
      <c r="F15" s="4" t="inlineStr">
        <is>
          <t xml:space="preserve"> </t>
        </is>
      </c>
    </row>
    <row r="16">
      <c r="A16" s="4" t="inlineStr">
        <is>
          <t>Net Income (Loss), Including Portion Attributable to Noncontrolling Interest</t>
        </is>
      </c>
      <c r="B16" s="4" t="inlineStr">
        <is>
          <t xml:space="preserve"> </t>
        </is>
      </c>
      <c r="C16" s="6" t="n">
        <v>0</v>
      </c>
      <c r="D16" s="6" t="n">
        <v>0</v>
      </c>
      <c r="E16" s="6" t="n">
        <v>0</v>
      </c>
      <c r="F16"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Accounting For More Than 10% of Revenue (Details)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Amaggi [Member]</t>
        </is>
      </c>
      <c r="B3" s="4" t="inlineStr">
        <is>
          <t xml:space="preserve"> </t>
        </is>
      </c>
      <c r="C3" s="4" t="inlineStr">
        <is>
          <t xml:space="preserve"> </t>
        </is>
      </c>
      <c r="D3" s="4" t="inlineStr">
        <is>
          <t xml:space="preserve"> </t>
        </is>
      </c>
    </row>
    <row r="4">
      <c r="A4" s="4" t="inlineStr">
        <is>
          <t>Percent of revenue</t>
        </is>
      </c>
      <c r="B4" s="9" t="n">
        <v>0.17</v>
      </c>
      <c r="C4" s="9" t="n">
        <v>0.11</v>
      </c>
      <c r="D4" s="9" t="n">
        <v>0.15</v>
      </c>
    </row>
    <row r="5">
      <c r="A5" s="4" t="inlineStr">
        <is>
          <t>Tongli Shipping PTE Ltd. [Member]</t>
        </is>
      </c>
      <c r="B5" s="4" t="inlineStr">
        <is>
          <t xml:space="preserve"> </t>
        </is>
      </c>
      <c r="C5" s="4" t="inlineStr">
        <is>
          <t xml:space="preserve"> </t>
        </is>
      </c>
      <c r="D5" s="4" t="inlineStr">
        <is>
          <t xml:space="preserve"> </t>
        </is>
      </c>
    </row>
    <row r="6">
      <c r="A6" s="4" t="inlineStr">
        <is>
          <t>Percent of revenue</t>
        </is>
      </c>
      <c r="B6" s="9" t="n">
        <v>0.16</v>
      </c>
      <c r="C6" s="9" t="n">
        <v>0.12</v>
      </c>
      <c r="D6" s="9" t="n">
        <v>0.11</v>
      </c>
    </row>
    <row r="7">
      <c r="A7" s="4" t="inlineStr">
        <is>
          <t>Quadra Commodities S.A. [Member]</t>
        </is>
      </c>
      <c r="B7" s="4" t="inlineStr">
        <is>
          <t xml:space="preserve"> </t>
        </is>
      </c>
      <c r="C7" s="4" t="inlineStr">
        <is>
          <t xml:space="preserve"> </t>
        </is>
      </c>
      <c r="D7" s="4" t="inlineStr">
        <is>
          <t xml:space="preserve"> </t>
        </is>
      </c>
    </row>
    <row r="8">
      <c r="A8" s="4" t="inlineStr">
        <is>
          <t>Percent of revenue</t>
        </is>
      </c>
      <c r="B8" s="9" t="n">
        <v>0</v>
      </c>
      <c r="C8" s="9" t="n">
        <v>0.13</v>
      </c>
      <c r="D8" s="9" t="n">
        <v>0.27</v>
      </c>
    </row>
    <row r="9">
      <c r="A9" s="4" t="inlineStr">
        <is>
          <t>OLAM Group [Member]</t>
        </is>
      </c>
      <c r="B9" s="4" t="inlineStr">
        <is>
          <t xml:space="preserve"> </t>
        </is>
      </c>
      <c r="C9" s="4" t="inlineStr">
        <is>
          <t xml:space="preserve"> </t>
        </is>
      </c>
      <c r="D9" s="4" t="inlineStr">
        <is>
          <t xml:space="preserve"> </t>
        </is>
      </c>
    </row>
    <row r="10">
      <c r="A10" s="4" t="inlineStr">
        <is>
          <t>Percent of revenue</t>
        </is>
      </c>
      <c r="B10" s="9" t="n">
        <v>0</v>
      </c>
      <c r="C10" s="9" t="n">
        <v>0.13</v>
      </c>
      <c r="D10" s="9" t="n">
        <v>0</v>
      </c>
    </row>
    <row r="11">
      <c r="A11" s="4" t="inlineStr">
        <is>
          <t>Ultrabulk A/S [Member]</t>
        </is>
      </c>
      <c r="B11" s="4" t="inlineStr">
        <is>
          <t xml:space="preserve"> </t>
        </is>
      </c>
      <c r="C11" s="4" t="inlineStr">
        <is>
          <t xml:space="preserve"> </t>
        </is>
      </c>
      <c r="D11" s="4" t="inlineStr">
        <is>
          <t xml:space="preserve"> </t>
        </is>
      </c>
    </row>
    <row r="12">
      <c r="A12" s="4" t="inlineStr">
        <is>
          <t>Percent of revenue</t>
        </is>
      </c>
      <c r="B12" s="9" t="n">
        <v>0</v>
      </c>
      <c r="C12" s="9" t="n">
        <v>0.11</v>
      </c>
      <c r="D12" s="9" t="n">
        <v>0.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2" customWidth="1" min="2" max="2"/>
    <col width="14" customWidth="1" min="3" max="3"/>
  </cols>
  <sheetData>
    <row r="1">
      <c r="A1" s="1" t="inlineStr">
        <is>
          <t>Note 2 - Significant Accounting Policies (Details Textual)</t>
        </is>
      </c>
      <c r="B1" s="2" t="inlineStr">
        <is>
          <t>12 Months Ended</t>
        </is>
      </c>
    </row>
    <row r="2">
      <c r="B2" s="2" t="inlineStr">
        <is>
          <t>Dec. 31, 2023 USD ($)</t>
        </is>
      </c>
      <c r="C2" s="2" t="inlineStr">
        <is>
          <t>Dec. 31, 2022</t>
        </is>
      </c>
    </row>
    <row r="3">
      <c r="A3" s="4" t="inlineStr">
        <is>
          <t>Provisions For Bad Debt Expense</t>
        </is>
      </c>
      <c r="B3" s="6" t="n">
        <v>-134294</v>
      </c>
      <c r="C3" s="4" t="inlineStr">
        <is>
          <t xml:space="preserve"> </t>
        </is>
      </c>
    </row>
    <row r="4">
      <c r="A4" s="4" t="inlineStr">
        <is>
          <t>Estimated Salvage Value of Each Vessel, Per Light Weight Ton</t>
        </is>
      </c>
      <c r="B4" s="5" t="n">
        <v>250</v>
      </c>
      <c r="C4" s="5" t="n">
        <v>250</v>
      </c>
    </row>
    <row r="5">
      <c r="A5" s="4" t="inlineStr">
        <is>
          <t>Number of Vessels Subject to Impairment</t>
        </is>
      </c>
      <c r="B5" s="5" t="n">
        <v>3</v>
      </c>
      <c r="C5" s="4" t="inlineStr">
        <is>
          <t xml:space="preserve"> </t>
        </is>
      </c>
    </row>
    <row r="6">
      <c r="A6" s="4" t="inlineStr">
        <is>
          <t>Vessels [Member]</t>
        </is>
      </c>
      <c r="B6" s="4" t="inlineStr">
        <is>
          <t xml:space="preserve"> </t>
        </is>
      </c>
      <c r="C6" s="4" t="inlineStr">
        <is>
          <t xml:space="preserve"> </t>
        </is>
      </c>
    </row>
    <row r="7">
      <c r="A7" s="4" t="inlineStr">
        <is>
          <t>Property, Plant and Equipment, Useful Life (Year)</t>
        </is>
      </c>
      <c r="B7" s="4" t="inlineStr">
        <is>
          <t>25 years</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ommissions (including $856,334, $932,123 and $630,433, respectively, to related party)</t>
        </is>
      </c>
      <c r="B4" s="6" t="n">
        <v>-2842708</v>
      </c>
      <c r="C4" s="6" t="n">
        <v>-4386498</v>
      </c>
      <c r="D4" s="6" t="n">
        <v>-4064903</v>
      </c>
    </row>
    <row r="5">
      <c r="A5" s="4" t="inlineStr">
        <is>
          <t>Net revenue</t>
        </is>
      </c>
      <c r="B5" s="5" t="n">
        <v>47591924</v>
      </c>
      <c r="C5" s="5" t="n">
        <v>70183369</v>
      </c>
      <c r="D5" s="5" t="n">
        <v>64441826</v>
      </c>
    </row>
    <row r="6">
      <c r="A6" s="3" t="inlineStr">
        <is>
          <t>Operating expenses</t>
        </is>
      </c>
      <c r="B6" s="4" t="inlineStr">
        <is>
          <t xml:space="preserve"> </t>
        </is>
      </c>
      <c r="C6" s="4" t="inlineStr">
        <is>
          <t xml:space="preserve"> </t>
        </is>
      </c>
      <c r="D6" s="4" t="inlineStr">
        <is>
          <t xml:space="preserve"> </t>
        </is>
      </c>
    </row>
    <row r="7">
      <c r="A7" s="4" t="inlineStr">
        <is>
          <t>Voyage expenses, net</t>
        </is>
      </c>
      <c r="B7" s="5" t="n">
        <v>3993031</v>
      </c>
      <c r="C7" s="5" t="n">
        <v>-2025120</v>
      </c>
      <c r="D7" s="5" t="n">
        <v>-755998</v>
      </c>
    </row>
    <row r="8">
      <c r="A8" s="4" t="inlineStr">
        <is>
          <t>Vessel operating expenses (including $130,384, $207,602 and $191,655, respectively, to related party)</t>
        </is>
      </c>
      <c r="B8" s="5" t="n">
        <v>20758708</v>
      </c>
      <c r="C8" s="5" t="n">
        <v>19333898</v>
      </c>
      <c r="D8" s="5" t="n">
        <v>13565092</v>
      </c>
    </row>
    <row r="9">
      <c r="A9" s="4" t="inlineStr">
        <is>
          <t>Dry-docking expenses</t>
        </is>
      </c>
      <c r="B9" s="5" t="n">
        <v>3404323</v>
      </c>
      <c r="C9" s="5" t="n">
        <v>4816558</v>
      </c>
      <c r="D9" s="5" t="n">
        <v>97094</v>
      </c>
    </row>
    <row r="10">
      <c r="A10" s="4" t="inlineStr">
        <is>
          <t>Vessel depreciation</t>
        </is>
      </c>
      <c r="B10" s="5" t="n">
        <v>10966621</v>
      </c>
      <c r="C10" s="5" t="n">
        <v>10757177</v>
      </c>
      <c r="D10" s="5" t="n">
        <v>7656638</v>
      </c>
    </row>
    <row r="11">
      <c r="A11" s="4" t="inlineStr">
        <is>
          <t>Related party management fees</t>
        </is>
      </c>
      <c r="B11" s="5" t="n">
        <v>3281361</v>
      </c>
      <c r="C11" s="5" t="n">
        <v>2968073</v>
      </c>
      <c r="D11" s="5" t="n">
        <v>2350747</v>
      </c>
    </row>
    <row r="12">
      <c r="A12" s="4" t="inlineStr">
        <is>
          <t>General and administrative expenses, related party</t>
        </is>
      </c>
      <c r="B12" s="5" t="n">
        <v>3459943</v>
      </c>
      <c r="C12" s="5" t="n">
        <v>3072583</v>
      </c>
      <c r="D12" s="5" t="n">
        <v>2638427</v>
      </c>
    </row>
    <row r="13">
      <c r="A13" s="4" t="inlineStr">
        <is>
          <t>Net gain on sale of vessel</t>
        </is>
      </c>
      <c r="B13" s="5" t="n">
        <v>0</v>
      </c>
      <c r="C13" s="5" t="n">
        <v>-2856525</v>
      </c>
      <c r="D13" s="5" t="n">
        <v>0</v>
      </c>
    </row>
    <row r="14">
      <c r="A14" s="4" t="inlineStr">
        <is>
          <t>Other operating loss</t>
        </is>
      </c>
      <c r="B14" s="5" t="n">
        <v>500000</v>
      </c>
      <c r="C14" s="5" t="n">
        <v>0</v>
      </c>
      <c r="D14" s="5" t="n">
        <v>0</v>
      </c>
    </row>
    <row r="15">
      <c r="A15" s="4" t="inlineStr">
        <is>
          <t>Bad debt expense</t>
        </is>
      </c>
      <c r="B15" s="5" t="n">
        <v>134294</v>
      </c>
      <c r="C15" s="5" t="n">
        <v>0</v>
      </c>
      <c r="D15" s="5" t="n">
        <v>0</v>
      </c>
    </row>
    <row r="16">
      <c r="A16" s="4" t="inlineStr">
        <is>
          <t>Total operating expenses</t>
        </is>
      </c>
      <c r="B16" s="5" t="n">
        <v>46498281</v>
      </c>
      <c r="C16" s="5" t="n">
        <v>36066644</v>
      </c>
      <c r="D16" s="5" t="n">
        <v>25552000</v>
      </c>
    </row>
    <row r="17">
      <c r="A17" s="4" t="inlineStr">
        <is>
          <t>Operating income</t>
        </is>
      </c>
      <c r="B17" s="5" t="n">
        <v>1093643</v>
      </c>
      <c r="C17" s="5" t="n">
        <v>34116725</v>
      </c>
      <c r="D17" s="5" t="n">
        <v>38889826</v>
      </c>
    </row>
    <row r="18">
      <c r="A18" s="3" t="inlineStr">
        <is>
          <t>Other income / (expenses)</t>
        </is>
      </c>
      <c r="B18" s="4" t="inlineStr">
        <is>
          <t xml:space="preserve"> </t>
        </is>
      </c>
      <c r="C18" s="4" t="inlineStr">
        <is>
          <t xml:space="preserve"> </t>
        </is>
      </c>
      <c r="D18" s="4" t="inlineStr">
        <is>
          <t xml:space="preserve"> </t>
        </is>
      </c>
    </row>
    <row r="19">
      <c r="A19" s="4" t="inlineStr">
        <is>
          <t>Interest and other financing costs (including $79,533, $0 and $0, respectively, to related party)</t>
        </is>
      </c>
      <c r="B19" s="5" t="n">
        <v>-6486814</v>
      </c>
      <c r="C19" s="5" t="n">
        <v>-3853047</v>
      </c>
      <c r="D19" s="5" t="n">
        <v>-2339023</v>
      </c>
    </row>
    <row r="20">
      <c r="A20" s="4" t="inlineStr">
        <is>
          <t>Loss on debt extinguishment</t>
        </is>
      </c>
      <c r="B20" s="5" t="n">
        <v>0</v>
      </c>
      <c r="C20" s="5" t="n">
        <v>0</v>
      </c>
      <c r="D20" s="5" t="n">
        <v>-1647654</v>
      </c>
    </row>
    <row r="21">
      <c r="A21" s="4" t="inlineStr">
        <is>
          <t>(Loss) / gain on derivatives, net</t>
        </is>
      </c>
      <c r="B21" s="5" t="n">
        <v>1218375</v>
      </c>
      <c r="C21" s="5" t="n">
        <v>3189610</v>
      </c>
      <c r="D21" s="5" t="n">
        <v>-3765619</v>
      </c>
    </row>
    <row r="22">
      <c r="A22" s="4" t="inlineStr">
        <is>
          <t>Interest income</t>
        </is>
      </c>
      <c r="B22" s="5" t="n">
        <v>897618</v>
      </c>
      <c r="C22" s="5" t="n">
        <v>46298</v>
      </c>
      <c r="D22" s="5" t="n">
        <v>10484</v>
      </c>
    </row>
    <row r="23">
      <c r="A23" s="4" t="inlineStr">
        <is>
          <t>Foreign exchange gain / (loss)</t>
        </is>
      </c>
      <c r="B23" s="5" t="n">
        <v>-5794</v>
      </c>
      <c r="C23" s="5" t="n">
        <v>43085</v>
      </c>
      <c r="D23" s="5" t="n">
        <v>5807</v>
      </c>
    </row>
    <row r="24">
      <c r="A24" s="4" t="inlineStr">
        <is>
          <t>Other expenses, net</t>
        </is>
      </c>
      <c r="B24" s="5" t="n">
        <v>-4376615</v>
      </c>
      <c r="C24" s="5" t="n">
        <v>-574054</v>
      </c>
      <c r="D24" s="5" t="n">
        <v>-7736005</v>
      </c>
    </row>
    <row r="25">
      <c r="A25" s="4" t="inlineStr">
        <is>
          <t>Net income / (loss)</t>
        </is>
      </c>
      <c r="B25" s="5" t="n">
        <v>-3282972</v>
      </c>
      <c r="C25" s="5" t="n">
        <v>33542671</v>
      </c>
      <c r="D25" s="5" t="n">
        <v>31153821</v>
      </c>
    </row>
    <row r="26">
      <c r="A26" s="4" t="inlineStr">
        <is>
          <t>Net loss attributable to the non-controlling interest</t>
        </is>
      </c>
      <c r="B26" s="5" t="n">
        <v>374068</v>
      </c>
      <c r="C26" s="5" t="n">
        <v>0</v>
      </c>
      <c r="D26" s="5" t="n">
        <v>0</v>
      </c>
    </row>
    <row r="27">
      <c r="A27" s="4" t="inlineStr">
        <is>
          <t>Dividends to Series B preferred shares</t>
        </is>
      </c>
      <c r="B27" s="5" t="n">
        <v>0</v>
      </c>
      <c r="C27" s="5" t="n">
        <v>0</v>
      </c>
      <c r="D27" s="5" t="n">
        <v>-1085902</v>
      </c>
    </row>
    <row r="28">
      <c r="A28" s="4" t="inlineStr">
        <is>
          <t>Preferred deemed dividend</t>
        </is>
      </c>
      <c r="B28" s="5" t="n">
        <v>0</v>
      </c>
      <c r="C28" s="5" t="n">
        <v>0</v>
      </c>
      <c r="D28" s="5" t="n">
        <v>-665287</v>
      </c>
    </row>
    <row r="29">
      <c r="A29" s="4" t="inlineStr">
        <is>
          <t>Net income / (loss) attributable to controlling shareholders</t>
        </is>
      </c>
      <c r="B29" s="6" t="n">
        <v>-2908904</v>
      </c>
      <c r="C29" s="6" t="n">
        <v>33542671</v>
      </c>
      <c r="D29" s="6" t="n">
        <v>29402632</v>
      </c>
    </row>
    <row r="30">
      <c r="A30" s="4" t="inlineStr">
        <is>
          <t>Earnings / (loss) per share attributable to controlling shareholders – basic (in dollars per share)</t>
        </is>
      </c>
      <c r="B30" s="7" t="n">
        <v>-1.05</v>
      </c>
      <c r="C30" s="7" t="n">
        <v>11.66</v>
      </c>
      <c r="D30" s="7" t="n">
        <v>11.63</v>
      </c>
    </row>
    <row r="31">
      <c r="A31" s="4" t="inlineStr">
        <is>
          <t>Weighted average number of shares outstanding during the year, basic (in shares)</t>
        </is>
      </c>
      <c r="B31" s="5" t="n">
        <v>2763121</v>
      </c>
      <c r="C31" s="5" t="n">
        <v>2876320</v>
      </c>
      <c r="D31" s="5" t="n">
        <v>2528507</v>
      </c>
    </row>
    <row r="32">
      <c r="A32" s="4" t="inlineStr">
        <is>
          <t>Earnings / (loss) per share attributable to controlling shareholders – diluted (in dollars per share)</t>
        </is>
      </c>
      <c r="B32" s="7" t="n">
        <v>-1.05</v>
      </c>
      <c r="C32" s="7" t="n">
        <v>11.61</v>
      </c>
      <c r="D32" s="7" t="n">
        <v>11.54</v>
      </c>
    </row>
    <row r="33">
      <c r="A33" s="4" t="inlineStr">
        <is>
          <t>Weighted average number of shares outstanding during the year, diluted (in shares)</t>
        </is>
      </c>
      <c r="B33" s="5" t="n">
        <v>2763121</v>
      </c>
      <c r="C33" s="5" t="n">
        <v>2889991</v>
      </c>
      <c r="D33" s="5" t="n">
        <v>2548950</v>
      </c>
    </row>
    <row r="34">
      <c r="A34" s="4" t="inlineStr">
        <is>
          <t>Time Charter Revenu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6" t="n">
        <v>47824857</v>
      </c>
      <c r="C36" s="6" t="n">
        <v>74569867</v>
      </c>
      <c r="D36" s="6" t="n">
        <v>68506729</v>
      </c>
    </row>
    <row r="37">
      <c r="A37" s="4" t="inlineStr">
        <is>
          <t>Voyage Charter Revenu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6" t="n">
        <v>2609775</v>
      </c>
      <c r="C39" s="6" t="n">
        <v>0</v>
      </c>
      <c r="D39"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3</t>
        </is>
      </c>
      <c r="C1" s="2" t="inlineStr">
        <is>
          <t>Dec. 31, 2022</t>
        </is>
      </c>
    </row>
    <row r="2">
      <c r="A2" s="4" t="inlineStr">
        <is>
          <t>Inventory</t>
        </is>
      </c>
      <c r="B2" s="6" t="n">
        <v>4117663</v>
      </c>
      <c r="C2" s="6" t="n">
        <v>1057652</v>
      </c>
    </row>
    <row r="3">
      <c r="A3" s="4" t="inlineStr">
        <is>
          <t>Lubricant [Member]</t>
        </is>
      </c>
      <c r="B3" s="4" t="inlineStr">
        <is>
          <t xml:space="preserve"> </t>
        </is>
      </c>
      <c r="C3" s="4" t="inlineStr">
        <is>
          <t xml:space="preserve"> </t>
        </is>
      </c>
    </row>
    <row r="4">
      <c r="A4" s="4" t="inlineStr">
        <is>
          <t>Inventory</t>
        </is>
      </c>
      <c r="B4" s="5" t="n">
        <v>1370033</v>
      </c>
      <c r="C4" s="5" t="n">
        <v>1057652</v>
      </c>
    </row>
    <row r="5">
      <c r="A5" s="4" t="inlineStr">
        <is>
          <t>Bunkers [Member]</t>
        </is>
      </c>
      <c r="B5" s="4" t="inlineStr">
        <is>
          <t xml:space="preserve"> </t>
        </is>
      </c>
      <c r="C5" s="4" t="inlineStr">
        <is>
          <t xml:space="preserve"> </t>
        </is>
      </c>
    </row>
    <row r="6">
      <c r="A6" s="4" t="inlineStr">
        <is>
          <t>Inventory</t>
        </is>
      </c>
      <c r="B6" s="6" t="n">
        <v>274763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4 - Vessels, Net (Details Textual) - USD ($)</t>
        </is>
      </c>
      <c r="F1" s="2" t="inlineStr">
        <is>
          <t>12 Months Ended</t>
        </is>
      </c>
    </row>
    <row r="2">
      <c r="B2" s="2" t="inlineStr">
        <is>
          <t>Sep. 08, 2023</t>
        </is>
      </c>
      <c r="C2" s="2" t="inlineStr">
        <is>
          <t>Sep. 08, 2022</t>
        </is>
      </c>
      <c r="D2" s="2" t="inlineStr">
        <is>
          <t>Apr. 18, 2022</t>
        </is>
      </c>
      <c r="E2" s="2" t="inlineStr">
        <is>
          <t>Jan. 12, 2022</t>
        </is>
      </c>
      <c r="F2" s="2" t="inlineStr">
        <is>
          <t>Dec. 31, 2023</t>
        </is>
      </c>
      <c r="G2" s="2" t="inlineStr">
        <is>
          <t>Dec. 31, 2022</t>
        </is>
      </c>
      <c r="H2" s="2" t="inlineStr">
        <is>
          <t>Dec. 31, 2021</t>
        </is>
      </c>
    </row>
    <row r="3">
      <c r="A3" s="4" t="inlineStr">
        <is>
          <t>Payments to Acquire Vessel</t>
        </is>
      </c>
      <c r="B3" s="4" t="inlineStr">
        <is>
          <t xml:space="preserve"> </t>
        </is>
      </c>
      <c r="C3" s="4" t="inlineStr">
        <is>
          <t xml:space="preserve"> </t>
        </is>
      </c>
      <c r="D3" s="4" t="inlineStr">
        <is>
          <t xml:space="preserve"> </t>
        </is>
      </c>
      <c r="E3" s="4" t="inlineStr">
        <is>
          <t xml:space="preserve"> </t>
        </is>
      </c>
      <c r="F3" s="6" t="n">
        <v>65286558</v>
      </c>
      <c r="G3" s="6" t="n">
        <v>37786324</v>
      </c>
      <c r="H3" s="6" t="n">
        <v>36823327</v>
      </c>
    </row>
    <row r="4">
      <c r="A4" s="4" t="inlineStr">
        <is>
          <t>Gain (Loss) on Disposition of Property Plant Equipment, Total</t>
        </is>
      </c>
      <c r="B4" s="4" t="inlineStr">
        <is>
          <t xml:space="preserve"> </t>
        </is>
      </c>
      <c r="C4" s="4" t="inlineStr">
        <is>
          <t xml:space="preserve"> </t>
        </is>
      </c>
      <c r="D4" s="4" t="inlineStr">
        <is>
          <t xml:space="preserve"> </t>
        </is>
      </c>
      <c r="E4" s="4" t="inlineStr">
        <is>
          <t xml:space="preserve"> </t>
        </is>
      </c>
      <c r="F4" s="5" t="n">
        <v>0</v>
      </c>
      <c r="G4" s="5" t="n">
        <v>2856525</v>
      </c>
      <c r="H4" s="6" t="n">
        <v>0</v>
      </c>
    </row>
    <row r="5">
      <c r="A5" s="4" t="inlineStr">
        <is>
          <t>Water Ballast Treatment Syste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sel Improvements</t>
        </is>
      </c>
      <c r="B6" s="4" t="inlineStr">
        <is>
          <t xml:space="preserve"> </t>
        </is>
      </c>
      <c r="C6" s="4" t="inlineStr">
        <is>
          <t xml:space="preserve"> </t>
        </is>
      </c>
      <c r="D6" s="4" t="inlineStr">
        <is>
          <t xml:space="preserve"> </t>
        </is>
      </c>
      <c r="E6" s="4" t="inlineStr">
        <is>
          <t xml:space="preserve"> </t>
        </is>
      </c>
      <c r="F6" s="4" t="inlineStr">
        <is>
          <t xml:space="preserve"> </t>
        </is>
      </c>
      <c r="G6" s="5" t="n">
        <v>610000</v>
      </c>
      <c r="H6" s="4" t="inlineStr">
        <is>
          <t xml:space="preserve"> </t>
        </is>
      </c>
    </row>
    <row r="7">
      <c r="A7" s="4" t="inlineStr">
        <is>
          <t>Smart Bunkers Monitoring Syste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sel Improvements</t>
        </is>
      </c>
      <c r="B8" s="4" t="inlineStr">
        <is>
          <t xml:space="preserve"> </t>
        </is>
      </c>
      <c r="C8" s="4" t="inlineStr">
        <is>
          <t xml:space="preserve"> </t>
        </is>
      </c>
      <c r="D8" s="4" t="inlineStr">
        <is>
          <t xml:space="preserve"> </t>
        </is>
      </c>
      <c r="E8" s="4" t="inlineStr">
        <is>
          <t xml:space="preserve"> </t>
        </is>
      </c>
      <c r="F8" s="6" t="n">
        <v>130000</v>
      </c>
      <c r="G8" s="5" t="n">
        <v>220000</v>
      </c>
      <c r="H8" s="4" t="inlineStr">
        <is>
          <t xml:space="preserve"> </t>
        </is>
      </c>
    </row>
    <row r="9">
      <c r="A9" s="4" t="inlineStr">
        <is>
          <t>M/V Molyvos Lu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Vessel</t>
        </is>
      </c>
      <c r="B10" s="4" t="inlineStr">
        <is>
          <t xml:space="preserve"> </t>
        </is>
      </c>
      <c r="C10" s="4" t="inlineStr">
        <is>
          <t xml:space="preserve"> </t>
        </is>
      </c>
      <c r="D10" s="4" t="inlineStr">
        <is>
          <t xml:space="preserve"> </t>
        </is>
      </c>
      <c r="E10" s="6" t="n">
        <v>21214125</v>
      </c>
      <c r="F10" s="4" t="inlineStr">
        <is>
          <t xml:space="preserve"> </t>
        </is>
      </c>
      <c r="G10" s="4" t="inlineStr">
        <is>
          <t xml:space="preserve"> </t>
        </is>
      </c>
      <c r="H10" s="4" t="inlineStr">
        <is>
          <t xml:space="preserve"> </t>
        </is>
      </c>
    </row>
    <row r="11">
      <c r="A11" s="4" t="inlineStr">
        <is>
          <t>M/V Santa Cru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Vessel</t>
        </is>
      </c>
      <c r="B12" s="4" t="inlineStr">
        <is>
          <t xml:space="preserve"> </t>
        </is>
      </c>
      <c r="C12" s="4" t="inlineStr">
        <is>
          <t xml:space="preserve"> </t>
        </is>
      </c>
      <c r="D12" s="6" t="n">
        <v>15754264</v>
      </c>
      <c r="E12" s="4" t="inlineStr">
        <is>
          <t xml:space="preserve"> </t>
        </is>
      </c>
      <c r="F12" s="4" t="inlineStr">
        <is>
          <t xml:space="preserve"> </t>
        </is>
      </c>
      <c r="G12" s="4" t="inlineStr">
        <is>
          <t xml:space="preserve"> </t>
        </is>
      </c>
      <c r="H12" s="4" t="inlineStr">
        <is>
          <t xml:space="preserve"> </t>
        </is>
      </c>
    </row>
    <row r="13">
      <c r="A13" s="4" t="inlineStr">
        <is>
          <t>M/V Yannis Pitt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Vessel</t>
        </is>
      </c>
      <c r="B14" s="6" t="n">
        <v>211448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V Christos 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Vessel</t>
        </is>
      </c>
      <c r="B16" s="5" t="n">
        <v>220952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V Mar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Vessel</t>
        </is>
      </c>
      <c r="B18" s="6" t="n">
        <v>221034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V Pantel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Vessel</t>
        </is>
      </c>
      <c r="B20" s="4" t="inlineStr">
        <is>
          <t xml:space="preserve"> </t>
        </is>
      </c>
      <c r="C20" s="6" t="n">
        <v>937244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Disposition of Property Plant Equipment, Total</t>
        </is>
      </c>
      <c r="B21" s="4" t="inlineStr">
        <is>
          <t xml:space="preserve"> </t>
        </is>
      </c>
      <c r="C21" s="4" t="inlineStr">
        <is>
          <t xml:space="preserve"> </t>
        </is>
      </c>
      <c r="D21" s="4" t="inlineStr">
        <is>
          <t xml:space="preserve"> </t>
        </is>
      </c>
      <c r="E21" s="4" t="inlineStr">
        <is>
          <t xml:space="preserve"> </t>
        </is>
      </c>
      <c r="F21" s="4" t="inlineStr">
        <is>
          <t xml:space="preserve"> </t>
        </is>
      </c>
      <c r="G21" s="6" t="n">
        <v>2856525</v>
      </c>
      <c r="H21"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Vessels, Net - Summary of Vessels (Details) - USD ($)</t>
        </is>
      </c>
      <c r="B1" s="2" t="inlineStr">
        <is>
          <t>12 Months Ended</t>
        </is>
      </c>
    </row>
    <row r="2">
      <c r="B2" s="2" t="inlineStr">
        <is>
          <t>Dec. 31, 2023</t>
        </is>
      </c>
      <c r="C2" s="2" t="inlineStr">
        <is>
          <t>Dec. 31, 2022</t>
        </is>
      </c>
      <c r="D2" s="2" t="inlineStr">
        <is>
          <t>Dec. 31, 2021</t>
        </is>
      </c>
    </row>
    <row r="3">
      <c r="A3" s="4" t="inlineStr">
        <is>
          <t>Net Book Value</t>
        </is>
      </c>
      <c r="B3" s="6" t="n">
        <v>149022023</v>
      </c>
      <c r="C3" s="4" t="inlineStr">
        <is>
          <t xml:space="preserve"> </t>
        </is>
      </c>
      <c r="D3" s="4" t="inlineStr">
        <is>
          <t xml:space="preserve"> </t>
        </is>
      </c>
    </row>
    <row r="4">
      <c r="A4" s="4" t="inlineStr">
        <is>
          <t>- Depreciation for the year</t>
        </is>
      </c>
      <c r="B4" s="5" t="n">
        <v>-10966621</v>
      </c>
      <c r="C4" s="6" t="n">
        <v>-10757177</v>
      </c>
      <c r="D4" s="6" t="n">
        <v>-7656638</v>
      </c>
    </row>
    <row r="5">
      <c r="A5" s="4" t="inlineStr">
        <is>
          <t>Net Book Value</t>
        </is>
      </c>
      <c r="B5" s="5" t="n">
        <v>203528116</v>
      </c>
      <c r="C5" s="5" t="n">
        <v>149022023</v>
      </c>
      <c r="D5" s="4" t="inlineStr">
        <is>
          <t xml:space="preserve"> </t>
        </is>
      </c>
    </row>
    <row r="6">
      <c r="A6" s="4" t="inlineStr">
        <is>
          <t>Vessels [Member]</t>
        </is>
      </c>
      <c r="B6" s="4" t="inlineStr">
        <is>
          <t xml:space="preserve"> </t>
        </is>
      </c>
      <c r="C6" s="4" t="inlineStr">
        <is>
          <t xml:space="preserve"> </t>
        </is>
      </c>
      <c r="D6" s="4" t="inlineStr">
        <is>
          <t xml:space="preserve"> </t>
        </is>
      </c>
    </row>
    <row r="7">
      <c r="A7" s="4" t="inlineStr">
        <is>
          <t>Costs</t>
        </is>
      </c>
      <c r="B7" s="5" t="n">
        <v>185368915</v>
      </c>
      <c r="C7" s="5" t="n">
        <v>175645852</v>
      </c>
      <c r="D7" s="4" t="inlineStr">
        <is>
          <t xml:space="preserve"> </t>
        </is>
      </c>
    </row>
    <row r="8">
      <c r="A8" s="4" t="inlineStr">
        <is>
          <t>Accumulated Depreciation</t>
        </is>
      </c>
      <c r="B8" s="5" t="n">
        <v>-36346892</v>
      </c>
      <c r="C8" s="5" t="n">
        <v>-47153033</v>
      </c>
      <c r="D8" s="4" t="inlineStr">
        <is>
          <t xml:space="preserve"> </t>
        </is>
      </c>
    </row>
    <row r="9">
      <c r="A9" s="4" t="inlineStr">
        <is>
          <t>Net Book Value</t>
        </is>
      </c>
      <c r="B9" s="5" t="n">
        <v>149022023</v>
      </c>
      <c r="C9" s="5" t="n">
        <v>128492819</v>
      </c>
      <c r="D9" s="4" t="inlineStr">
        <is>
          <t xml:space="preserve"> </t>
        </is>
      </c>
    </row>
    <row r="10">
      <c r="A10" s="4" t="inlineStr">
        <is>
          <t>- Depreciation for the year</t>
        </is>
      </c>
      <c r="B10" s="5" t="n">
        <v>-10966621</v>
      </c>
      <c r="C10" s="5" t="n">
        <v>-10757177</v>
      </c>
      <c r="D10" s="4" t="inlineStr">
        <is>
          <t xml:space="preserve"> </t>
        </is>
      </c>
    </row>
    <row r="11">
      <c r="A11" s="4" t="inlineStr">
        <is>
          <t>- Vessel acquisitions and improvements</t>
        </is>
      </c>
      <c r="B11" s="5" t="n">
        <v>65472714</v>
      </c>
      <c r="C11" s="5" t="n">
        <v>37802299</v>
      </c>
      <c r="D11" s="4" t="inlineStr">
        <is>
          <t xml:space="preserve"> </t>
        </is>
      </c>
    </row>
    <row r="12">
      <c r="A12" s="4" t="inlineStr">
        <is>
          <t>- Sale of vessel, Cost</t>
        </is>
      </c>
      <c r="B12" s="4" t="inlineStr">
        <is>
          <t xml:space="preserve"> </t>
        </is>
      </c>
      <c r="C12" s="5" t="n">
        <v>-28079236</v>
      </c>
      <c r="D12" s="4" t="inlineStr">
        <is>
          <t xml:space="preserve"> </t>
        </is>
      </c>
    </row>
    <row r="13">
      <c r="A13" s="4" t="inlineStr">
        <is>
          <t>- Sale of vessel, accumulated depreciation</t>
        </is>
      </c>
      <c r="B13" s="4" t="inlineStr">
        <is>
          <t xml:space="preserve"> </t>
        </is>
      </c>
      <c r="C13" s="5" t="n">
        <v>21563318</v>
      </c>
      <c r="D13" s="4" t="inlineStr">
        <is>
          <t xml:space="preserve"> </t>
        </is>
      </c>
    </row>
    <row r="14">
      <c r="A14" s="4" t="inlineStr">
        <is>
          <t>- Sale of vessel</t>
        </is>
      </c>
      <c r="B14" s="4" t="inlineStr">
        <is>
          <t xml:space="preserve"> </t>
        </is>
      </c>
      <c r="C14" s="5" t="n">
        <v>-6515918</v>
      </c>
      <c r="D14" s="4" t="inlineStr">
        <is>
          <t xml:space="preserve"> </t>
        </is>
      </c>
    </row>
    <row r="15">
      <c r="A15" s="4" t="inlineStr">
        <is>
          <t>Costs</t>
        </is>
      </c>
      <c r="B15" s="5" t="n">
        <v>250841629</v>
      </c>
      <c r="C15" s="5" t="n">
        <v>185368915</v>
      </c>
      <c r="D15" s="5" t="n">
        <v>175645852</v>
      </c>
    </row>
    <row r="16">
      <c r="A16" s="4" t="inlineStr">
        <is>
          <t>Accumulated Depreciation</t>
        </is>
      </c>
      <c r="B16" s="5" t="n">
        <v>-47313513</v>
      </c>
      <c r="C16" s="5" t="n">
        <v>-36346892</v>
      </c>
      <c r="D16" s="5" t="n">
        <v>-47153033</v>
      </c>
    </row>
    <row r="17">
      <c r="A17" s="4" t="inlineStr">
        <is>
          <t>Net Book Value</t>
        </is>
      </c>
      <c r="B17" s="6" t="n">
        <v>203528116</v>
      </c>
      <c r="C17" s="6" t="n">
        <v>149022023</v>
      </c>
      <c r="D17" s="6" t="n">
        <v>1284928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rued Expenses - Summary of Accrued Expenses (Details) - USD ($)</t>
        </is>
      </c>
      <c r="B1" s="2" t="inlineStr">
        <is>
          <t>Dec. 31, 2023</t>
        </is>
      </c>
      <c r="C1" s="2" t="inlineStr">
        <is>
          <t>Dec. 31, 2022</t>
        </is>
      </c>
    </row>
    <row r="2">
      <c r="A2" s="4" t="inlineStr">
        <is>
          <t>Accrued payroll expenses</t>
        </is>
      </c>
      <c r="B2" s="6" t="n">
        <v>342056</v>
      </c>
      <c r="C2" s="6" t="n">
        <v>61714</v>
      </c>
    </row>
    <row r="3">
      <c r="A3" s="4" t="inlineStr">
        <is>
          <t>Accrued interest expense</t>
        </is>
      </c>
      <c r="B3" s="5" t="n">
        <v>877635</v>
      </c>
      <c r="C3" s="5" t="n">
        <v>500664</v>
      </c>
    </row>
    <row r="4">
      <c r="A4" s="4" t="inlineStr">
        <is>
          <t>Accrued general and administrative expenses</t>
        </is>
      </c>
      <c r="B4" s="5" t="n">
        <v>107197</v>
      </c>
      <c r="C4" s="5" t="n">
        <v>107755</v>
      </c>
    </row>
    <row r="5">
      <c r="A5" s="4" t="inlineStr">
        <is>
          <t>Accrued commissions</t>
        </is>
      </c>
      <c r="B5" s="5" t="n">
        <v>91277</v>
      </c>
      <c r="C5" s="5" t="n">
        <v>71139</v>
      </c>
    </row>
    <row r="6">
      <c r="A6" s="4" t="inlineStr">
        <is>
          <t>Other accrued expenses</t>
        </is>
      </c>
      <c r="B6" s="5" t="n">
        <v>902441</v>
      </c>
      <c r="C6" s="5" t="n">
        <v>263447</v>
      </c>
    </row>
    <row r="7">
      <c r="A7" s="4" t="inlineStr">
        <is>
          <t>Total</t>
        </is>
      </c>
      <c r="B7" s="6" t="n">
        <v>2320606</v>
      </c>
      <c r="C7" s="6" t="n">
        <v>1004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1" customWidth="1" min="8" max="8"/>
    <col width="22" customWidth="1" min="9" max="9"/>
    <col width="14"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Note 6 - Related Party Transactions (Details Textual)</t>
        </is>
      </c>
      <c r="K1" s="2" t="inlineStr">
        <is>
          <t>1 Months Ended</t>
        </is>
      </c>
      <c r="O1" s="2" t="inlineStr">
        <is>
          <t>12 Months Ended</t>
        </is>
      </c>
    </row>
    <row r="2">
      <c r="B2" s="2" t="inlineStr">
        <is>
          <t>Oct. 13, 2023 USD ($)</t>
        </is>
      </c>
      <c r="C2" s="2" t="inlineStr">
        <is>
          <t>Apr. 18, 2022 USD ($)</t>
        </is>
      </c>
      <c r="D2" s="2" t="inlineStr">
        <is>
          <t>Jan. 12, 2022 USD ($)</t>
        </is>
      </c>
      <c r="E2" s="2" t="inlineStr">
        <is>
          <t>Jan. 01, 2022 EUR (€)</t>
        </is>
      </c>
      <c r="F2" s="2" t="inlineStr">
        <is>
          <t>Sep. 29, 2021 USD ($)</t>
        </is>
      </c>
      <c r="G2" s="2" t="inlineStr">
        <is>
          <t>Jun. 04, 2021 USD ($) $ / shares shares</t>
        </is>
      </c>
      <c r="H2" s="2" t="inlineStr">
        <is>
          <t>May 10, 2021 USD ($)</t>
        </is>
      </c>
      <c r="I2" s="2" t="inlineStr">
        <is>
          <t>Jan. 01, 2012 EUR (€)</t>
        </is>
      </c>
      <c r="J2" s="2" t="inlineStr">
        <is>
          <t>Jan. 01, 2011</t>
        </is>
      </c>
      <c r="K2" s="2" t="inlineStr">
        <is>
          <t>Oct. 31, 2023 USD ($)</t>
        </is>
      </c>
      <c r="L2" s="2" t="inlineStr">
        <is>
          <t>Jan. 31, 2023 EUR (€)</t>
        </is>
      </c>
      <c r="M2" s="2" t="inlineStr">
        <is>
          <t>Apr. 30, 2022</t>
        </is>
      </c>
      <c r="N2" s="2" t="inlineStr">
        <is>
          <t>Feb. 28, 2022 USD ($)</t>
        </is>
      </c>
      <c r="O2" s="2" t="inlineStr">
        <is>
          <t>Dec. 31, 2024 USD ($)</t>
        </is>
      </c>
      <c r="P2" s="2" t="inlineStr">
        <is>
          <t>Dec. 31, 2024 EUR (€)</t>
        </is>
      </c>
      <c r="Q2" s="2" t="inlineStr">
        <is>
          <t>Dec. 31, 2023 USD ($)</t>
        </is>
      </c>
      <c r="R2" s="2" t="inlineStr">
        <is>
          <t>Dec. 31, 2023 EUR (€)</t>
        </is>
      </c>
      <c r="S2" s="2" t="inlineStr">
        <is>
          <t>Dec. 31, 2022 USD ($)</t>
        </is>
      </c>
      <c r="T2" s="2" t="inlineStr">
        <is>
          <t>Dec. 31, 2021 USD ($)</t>
        </is>
      </c>
    </row>
    <row r="3">
      <c r="A3" s="4" t="inlineStr">
        <is>
          <t>Related Party Transaction, Agreement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5 years</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5 years</t>
        </is>
      </c>
      <c r="R3" s="4" t="inlineStr">
        <is>
          <t>5 years</t>
        </is>
      </c>
      <c r="S3" s="4" t="inlineStr">
        <is>
          <t>5 years</t>
        </is>
      </c>
      <c r="T3" s="4" t="inlineStr">
        <is>
          <t xml:space="preserve"> </t>
        </is>
      </c>
    </row>
    <row r="4">
      <c r="A4" s="4" t="inlineStr">
        <is>
          <t>Related Party Transaction, Daily Vessel Management Fee per Vessel in Operation</t>
        </is>
      </c>
      <c r="B4" s="4" t="inlineStr">
        <is>
          <t xml:space="preserve"> </t>
        </is>
      </c>
      <c r="C4" s="4" t="inlineStr">
        <is>
          <t xml:space="preserve"> </t>
        </is>
      </c>
      <c r="D4" s="4" t="inlineStr">
        <is>
          <t xml:space="preserve"> </t>
        </is>
      </c>
      <c r="E4" s="10" t="n">
        <v>720</v>
      </c>
      <c r="F4" s="4" t="inlineStr">
        <is>
          <t xml:space="preserve"> </t>
        </is>
      </c>
      <c r="G4" s="4" t="inlineStr">
        <is>
          <t xml:space="preserve"> </t>
        </is>
      </c>
      <c r="H4" s="4" t="inlineStr">
        <is>
          <t xml:space="preserve"> </t>
        </is>
      </c>
      <c r="I4" s="10" t="n">
        <v>68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53</v>
      </c>
      <c r="R4" s="10" t="n">
        <v>775</v>
      </c>
      <c r="S4" s="4" t="inlineStr">
        <is>
          <t xml:space="preserve"> </t>
        </is>
      </c>
      <c r="T4" s="4" t="inlineStr">
        <is>
          <t xml:space="preserve"> </t>
        </is>
      </c>
    </row>
    <row r="5">
      <c r="A5" s="4" t="inlineStr">
        <is>
          <t>Related Party Transaction, Daily Vessel Management Fee per Vessel in Lay-up</t>
        </is>
      </c>
      <c r="B5" s="4" t="inlineStr">
        <is>
          <t xml:space="preserve"> </t>
        </is>
      </c>
      <c r="C5" s="4" t="inlineStr">
        <is>
          <t xml:space="preserve"> </t>
        </is>
      </c>
      <c r="D5" s="4" t="inlineStr">
        <is>
          <t xml:space="preserve"> </t>
        </is>
      </c>
      <c r="E5" s="10" t="n">
        <v>360</v>
      </c>
      <c r="F5" s="4" t="inlineStr">
        <is>
          <t xml:space="preserve"> </t>
        </is>
      </c>
      <c r="G5" s="4" t="inlineStr">
        <is>
          <t xml:space="preserve"> </t>
        </is>
      </c>
      <c r="H5" s="4" t="inlineStr">
        <is>
          <t xml:space="preserve"> </t>
        </is>
      </c>
      <c r="I5" s="11" t="n">
        <v>342.5</v>
      </c>
      <c r="J5" s="4" t="inlineStr">
        <is>
          <t xml:space="preserve"> </t>
        </is>
      </c>
      <c r="K5" s="4" t="inlineStr">
        <is>
          <t xml:space="preserve"> </t>
        </is>
      </c>
      <c r="L5" s="11" t="n">
        <v>387.5</v>
      </c>
      <c r="M5" s="4" t="inlineStr">
        <is>
          <t xml:space="preserve"> </t>
        </is>
      </c>
      <c r="N5" s="4" t="inlineStr">
        <is>
          <t xml:space="preserve"> </t>
        </is>
      </c>
      <c r="O5" s="4" t="inlineStr">
        <is>
          <t xml:space="preserve"> </t>
        </is>
      </c>
      <c r="P5" s="4" t="inlineStr">
        <is>
          <t xml:space="preserve"> </t>
        </is>
      </c>
      <c r="Q5" s="6" t="n">
        <v>426</v>
      </c>
      <c r="R5" s="4" t="inlineStr">
        <is>
          <t xml:space="preserve"> </t>
        </is>
      </c>
      <c r="S5" s="4" t="inlineStr">
        <is>
          <t xml:space="preserve"> </t>
        </is>
      </c>
      <c r="T5" s="4" t="inlineStr">
        <is>
          <t xml:space="preserve"> </t>
        </is>
      </c>
    </row>
    <row r="6">
      <c r="A6" s="4" t="inlineStr">
        <is>
          <t>Foreign Currency Exchange Rate,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2" t="n">
        <v>1.1</v>
      </c>
      <c r="R6" s="4" t="inlineStr">
        <is>
          <t xml:space="preserve"> </t>
        </is>
      </c>
      <c r="S6" s="4" t="inlineStr">
        <is>
          <t xml:space="preserve"> </t>
        </is>
      </c>
      <c r="T6" s="4" t="inlineStr">
        <is>
          <t xml:space="preserve"> </t>
        </is>
      </c>
    </row>
    <row r="7">
      <c r="A7" s="4" t="inlineStr">
        <is>
          <t>Accounts Receivable, after Allowance for Credit Los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740606</v>
      </c>
      <c r="R7" s="4" t="inlineStr">
        <is>
          <t xml:space="preserve"> </t>
        </is>
      </c>
      <c r="S7" s="6" t="n">
        <v>7147833</v>
      </c>
      <c r="T7" s="4" t="inlineStr">
        <is>
          <t xml:space="preserve"> </t>
        </is>
      </c>
    </row>
    <row r="8">
      <c r="A8" s="4" t="inlineStr">
        <is>
          <t>Payments to Acquire Ves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5286558</v>
      </c>
      <c r="R8" s="4" t="inlineStr">
        <is>
          <t xml:space="preserve"> </t>
        </is>
      </c>
      <c r="S8" s="5" t="n">
        <v>37786324</v>
      </c>
      <c r="T8" s="6" t="n">
        <v>36823327</v>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4" t="inlineStr">
        <is>
          <t xml:space="preserve"> </t>
        </is>
      </c>
      <c r="S9" s="5" t="n">
        <v>0</v>
      </c>
      <c r="T9" s="5" t="n">
        <v>6000000</v>
      </c>
    </row>
    <row r="10">
      <c r="A10" s="4" t="inlineStr">
        <is>
          <t>Interest Expense, Operating and Nonope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277704</v>
      </c>
      <c r="R10" s="4" t="inlineStr">
        <is>
          <t xml:space="preserve"> </t>
        </is>
      </c>
      <c r="S10" s="5" t="n">
        <v>3622458</v>
      </c>
      <c r="T10" s="5" t="n">
        <v>2040694</v>
      </c>
    </row>
    <row r="11">
      <c r="A11" s="4" t="inlineStr">
        <is>
          <t>Gain (Loss) on Extinguishment of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4" t="inlineStr">
        <is>
          <t xml:space="preserve"> </t>
        </is>
      </c>
      <c r="S11" s="5" t="n">
        <v>0</v>
      </c>
      <c r="T11" s="5" t="n">
        <v>-1647654</v>
      </c>
    </row>
    <row r="12">
      <c r="A12" s="4" t="inlineStr">
        <is>
          <t>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7.4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payments of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4" t="inlineStr">
        <is>
          <t xml:space="preserve"> </t>
        </is>
      </c>
      <c r="S13" s="5" t="n">
        <v>0</v>
      </c>
      <c r="T13" s="6" t="n">
        <v>2700000</v>
      </c>
    </row>
    <row r="14">
      <c r="A14" s="4" t="inlineStr">
        <is>
          <t>M/V Molyvos Lu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ayments to Acquire Vessel</t>
        </is>
      </c>
      <c r="B15" s="4" t="inlineStr">
        <is>
          <t xml:space="preserve"> </t>
        </is>
      </c>
      <c r="C15" s="4" t="inlineStr">
        <is>
          <t xml:space="preserve"> </t>
        </is>
      </c>
      <c r="D15" s="6" t="n">
        <v>21214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V Santa Cru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yments to Acquire Vessel</t>
        </is>
      </c>
      <c r="B17" s="4" t="inlineStr">
        <is>
          <t xml:space="preserve"> </t>
        </is>
      </c>
      <c r="C17" s="6" t="n">
        <v>157542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counts Receivable, after Allowance for Credit Los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5" t="n">
        <v>2416180</v>
      </c>
      <c r="T19" s="4" t="inlineStr">
        <is>
          <t xml:space="preserve"> </t>
        </is>
      </c>
    </row>
    <row r="20">
      <c r="A20" s="4" t="inlineStr">
        <is>
          <t>Notes and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77542</v>
      </c>
      <c r="R20" s="4" t="inlineStr">
        <is>
          <t xml:space="preserve"> </t>
        </is>
      </c>
      <c r="S20" s="4" t="inlineStr">
        <is>
          <t xml:space="preserve"> </t>
        </is>
      </c>
      <c r="T20" s="4" t="inlineStr">
        <is>
          <t xml:space="preserve"> </t>
        </is>
      </c>
    </row>
    <row r="21">
      <c r="A21" s="4" t="inlineStr">
        <is>
          <t>Eurochart [Member] | M/V Maria, M/V Christos K and M/V Yannis Pitt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urochart [Member] | M/V Molyvos Lu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to Acquire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urochart [Member] | M/V Santa Cru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lated Party Transaction, Amounts of Transaction</t>
        </is>
      </c>
      <c r="B26" s="4" t="inlineStr">
        <is>
          <t xml:space="preserve"> </t>
        </is>
      </c>
      <c r="C26" s="6" t="n">
        <v>157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ntin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lated Party Transaction, Commission on Premium, Maxim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9" t="n">
        <v>0.05</v>
      </c>
    </row>
    <row r="29">
      <c r="A29" s="4" t="inlineStr">
        <is>
          <t>Technom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lated Party Transaction, Amounts of Transaction per Crew Member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50</v>
      </c>
    </row>
    <row r="31">
      <c r="A31" s="4" t="inlineStr">
        <is>
          <t>Ergina Shipping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lated Party Contract, Annual Proceeds</t>
        </is>
      </c>
      <c r="B32" s="6"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Expense, Operating and Nonope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79533</v>
      </c>
    </row>
    <row r="36">
      <c r="A36" s="4" t="inlineStr">
        <is>
          <t>Debt Instrument, Convertible, Threshold Trading Days</t>
        </is>
      </c>
      <c r="B36" s="4" t="inlineStr">
        <is>
          <t xml:space="preserve"> </t>
        </is>
      </c>
      <c r="C36" s="4" t="inlineStr">
        <is>
          <t xml:space="preserve"> </t>
        </is>
      </c>
      <c r="D36" s="4" t="inlineStr">
        <is>
          <t xml:space="preserve"> </t>
        </is>
      </c>
      <c r="E36" s="4" t="inlineStr">
        <is>
          <t xml:space="preserve"> </t>
        </is>
      </c>
      <c r="F36" s="4" t="inlineStr">
        <is>
          <t xml:space="preserve"> </t>
        </is>
      </c>
      <c r="G36" s="5" t="n">
        <v>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Convertible, 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13" t="n">
        <v>18.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ain (Loss) on Extinguishment of Debt, Total</t>
        </is>
      </c>
      <c r="B38" s="4" t="inlineStr">
        <is>
          <t xml:space="preserve"> </t>
        </is>
      </c>
      <c r="C38" s="4" t="inlineStr">
        <is>
          <t xml:space="preserve"> </t>
        </is>
      </c>
      <c r="D38" s="4" t="inlineStr">
        <is>
          <t xml:space="preserve"> </t>
        </is>
      </c>
      <c r="E38" s="4" t="inlineStr">
        <is>
          <t xml:space="preserve"> </t>
        </is>
      </c>
      <c r="F38" s="4" t="inlineStr">
        <is>
          <t xml:space="preserve"> </t>
        </is>
      </c>
      <c r="G38" s="6" t="n">
        <v>-164765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payments of Related Party Debt</t>
        </is>
      </c>
      <c r="B39" s="4" t="inlineStr">
        <is>
          <t xml:space="preserve"> </t>
        </is>
      </c>
      <c r="C39" s="4" t="inlineStr">
        <is>
          <t xml:space="preserve"> </t>
        </is>
      </c>
      <c r="D39" s="4" t="inlineStr">
        <is>
          <t xml:space="preserve"> </t>
        </is>
      </c>
      <c r="E39" s="4" t="inlineStr">
        <is>
          <t xml:space="preserve"> </t>
        </is>
      </c>
      <c r="F39" s="6" t="n">
        <v>27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rgina Shipping Ltd. [Member] | Loan Converted into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Conversion, Original Debt, Amount</t>
        </is>
      </c>
      <c r="B41" s="4" t="inlineStr">
        <is>
          <t xml:space="preserve"> </t>
        </is>
      </c>
      <c r="C41" s="4" t="inlineStr">
        <is>
          <t xml:space="preserve"> </t>
        </is>
      </c>
      <c r="D41" s="4" t="inlineStr">
        <is>
          <t xml:space="preserve"> </t>
        </is>
      </c>
      <c r="E41" s="4" t="inlineStr">
        <is>
          <t xml:space="preserve"> </t>
        </is>
      </c>
      <c r="F41" s="4" t="inlineStr">
        <is>
          <t xml:space="preserve"> </t>
        </is>
      </c>
      <c r="G41" s="6" t="n">
        <v>3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Conversion, Converted Instrument,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803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lated Party Management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Vessel Manage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281361</v>
      </c>
      <c r="R44" s="4" t="inlineStr">
        <is>
          <t xml:space="preserve"> </t>
        </is>
      </c>
      <c r="S44" s="5" t="n">
        <v>2968073</v>
      </c>
      <c r="T44" s="5" t="n">
        <v>2350747</v>
      </c>
    </row>
    <row r="45">
      <c r="A45" s="4" t="inlineStr">
        <is>
          <t>Annual Compensation [Member] | Eurobulk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lated Party Transaction, Amounts of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350000</v>
      </c>
      <c r="R46" s="4" t="inlineStr">
        <is>
          <t xml:space="preserve"> </t>
        </is>
      </c>
      <c r="S46" s="5" t="n">
        <v>1250000</v>
      </c>
      <c r="T46" s="5" t="n">
        <v>1250000</v>
      </c>
    </row>
    <row r="47">
      <c r="A47" s="4" t="inlineStr">
        <is>
          <t>Additional Special Bonus [Member] | Eurobulk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0</v>
      </c>
      <c r="R48" s="4" t="inlineStr">
        <is>
          <t xml:space="preserve"> </t>
        </is>
      </c>
      <c r="S48" s="5" t="n">
        <v>210000</v>
      </c>
      <c r="T48" s="5" t="n">
        <v>460000</v>
      </c>
    </row>
    <row r="49">
      <c r="A49" s="4" t="inlineStr">
        <is>
          <t>Executive Management Services [Member] | Eurobulk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350000</v>
      </c>
      <c r="R50" s="4" t="inlineStr">
        <is>
          <t xml:space="preserve"> </t>
        </is>
      </c>
      <c r="S50" s="5" t="n">
        <v>1460000</v>
      </c>
      <c r="T50" s="6" t="n">
        <v>1710000</v>
      </c>
    </row>
    <row r="51">
      <c r="A51" s="4" t="inlineStr">
        <is>
          <t>Vessel Sales [Member] | Eurochar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lated Party Transaction, Commiss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9" t="n">
        <v>0.01</v>
      </c>
    </row>
    <row r="53">
      <c r="A53" s="4" t="inlineStr">
        <is>
          <t>Charter Revenues [Member] | Eurochar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lated Party Transaction, Amounts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630433</v>
      </c>
      <c r="R54" s="4" t="inlineStr">
        <is>
          <t xml:space="preserve"> </t>
        </is>
      </c>
      <c r="S54" s="5" t="n">
        <v>932123</v>
      </c>
      <c r="T54" s="6" t="n">
        <v>856334</v>
      </c>
    </row>
    <row r="55">
      <c r="A55" s="4" t="inlineStr">
        <is>
          <t>Related Party Transaction, Commiss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0.0125</v>
      </c>
    </row>
    <row r="56">
      <c r="A56" s="4" t="inlineStr">
        <is>
          <t>Commission of Purchase Price Paid by Seller of Vessel [Member] | Eurochar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lated Party Transaction, Commiss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9" t="n">
        <v>0.01</v>
      </c>
    </row>
    <row r="58">
      <c r="A58" s="4" t="inlineStr">
        <is>
          <t>Payments to Acquire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365000</v>
      </c>
    </row>
    <row r="59">
      <c r="A59" s="4" t="inlineStr">
        <is>
          <t>Commission In Connection With Sale of Vessel [Member] | Eurochar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lated Party Transaction, Amounts of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96750</v>
      </c>
      <c r="T60" s="4" t="inlineStr">
        <is>
          <t xml:space="preserve"> </t>
        </is>
      </c>
    </row>
    <row r="61">
      <c r="A61" s="4" t="inlineStr">
        <is>
          <t>Related Party Transaction, Commissio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1</v>
      </c>
      <c r="L61" s="4" t="inlineStr">
        <is>
          <t xml:space="preserve"> </t>
        </is>
      </c>
      <c r="M61" s="9" t="n">
        <v>0.0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rew Fees [Member] | Sentin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lated Party Transaction, Amounts of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63237</v>
      </c>
      <c r="R63" s="4" t="inlineStr">
        <is>
          <t xml:space="preserve"> </t>
        </is>
      </c>
      <c r="S63" s="5" t="n">
        <v>69205</v>
      </c>
      <c r="T63" s="5" t="n">
        <v>43478</v>
      </c>
    </row>
    <row r="64">
      <c r="A64" s="4" t="inlineStr">
        <is>
          <t>Crew Fees [Member] | Technom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lated Party Transaction, Amounts of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28418</v>
      </c>
      <c r="R65" s="4" t="inlineStr">
        <is>
          <t xml:space="preserve"> </t>
        </is>
      </c>
      <c r="S65" s="6" t="n">
        <v>138397</v>
      </c>
      <c r="T65" s="6" t="n">
        <v>86906</v>
      </c>
    </row>
    <row r="66">
      <c r="A66" s="4" t="inlineStr">
        <is>
          <t>Payments From Administrative Contract [Member] | Ergina Shipping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lated Party Transaction, Amounts of Transaction</t>
        </is>
      </c>
      <c r="B67" s="5" t="n">
        <v>4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ump Sum Payment From Administrative Contract [Member] | Ergina Shipping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lated Party Transaction, Amounts of Transaction</t>
        </is>
      </c>
      <c r="B69" s="6" t="n">
        <v>1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lated Party Transaction, Daily Vessel Management Fee per Vessel in Op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891</v>
      </c>
      <c r="P71" s="10" t="n">
        <v>810</v>
      </c>
      <c r="Q71" s="4" t="inlineStr">
        <is>
          <t xml:space="preserve"> </t>
        </is>
      </c>
      <c r="R71" s="4" t="inlineStr">
        <is>
          <t xml:space="preserve"> </t>
        </is>
      </c>
      <c r="S71" s="4" t="inlineStr">
        <is>
          <t xml:space="preserve"> </t>
        </is>
      </c>
      <c r="T71" s="4" t="inlineStr">
        <is>
          <t xml:space="preserve"> </t>
        </is>
      </c>
    </row>
    <row r="72">
      <c r="A72" s="4" t="inlineStr">
        <is>
          <t>Related Party Transaction, Daily Vessel Management Fee per Vessel in Lay-u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446</v>
      </c>
      <c r="P72" s="10" t="n">
        <v>405</v>
      </c>
      <c r="Q72" s="4" t="inlineStr">
        <is>
          <t xml:space="preserve"> </t>
        </is>
      </c>
      <c r="R72" s="4" t="inlineStr">
        <is>
          <t xml:space="preserve"> </t>
        </is>
      </c>
      <c r="S72" s="4" t="inlineStr">
        <is>
          <t xml:space="preserve"> </t>
        </is>
      </c>
      <c r="T72" s="4" t="inlineStr">
        <is>
          <t xml:space="preserve"> </t>
        </is>
      </c>
    </row>
    <row r="73">
      <c r="A73" s="4" t="inlineStr">
        <is>
          <t>Forecast [Member] | Annual Compensation [Member] | Eurobulk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lated Party Transaction, Amounts of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400000</v>
      </c>
      <c r="P74" s="4" t="inlineStr">
        <is>
          <t xml:space="preserve"> </t>
        </is>
      </c>
      <c r="Q74" s="4" t="inlineStr">
        <is>
          <t xml:space="preserve"> </t>
        </is>
      </c>
      <c r="R74" s="4" t="inlineStr">
        <is>
          <t xml:space="preserve"> </t>
        </is>
      </c>
      <c r="S74" s="4" t="inlineStr">
        <is>
          <t xml:space="preserve"> </t>
        </is>
      </c>
      <c r="T74" s="4" t="inlineStr">
        <is>
          <t xml:space="preserve"> </t>
        </is>
      </c>
    </row>
  </sheetData>
  <mergeCells count="3">
    <mergeCell ref="A1:A2"/>
    <mergeCell ref="K1:N1"/>
    <mergeCell ref="O1:T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Note 7 - Long-term Bank Loans (Details Textual)</t>
        </is>
      </c>
      <c r="P1" s="2" t="inlineStr">
        <is>
          <t>1 Months Ended</t>
        </is>
      </c>
      <c r="Q1" s="2" t="inlineStr">
        <is>
          <t>12 Months Ended</t>
        </is>
      </c>
    </row>
    <row r="2">
      <c r="B2" s="2" t="inlineStr">
        <is>
          <t>Oct. 23, 2023 USD ($)</t>
        </is>
      </c>
      <c r="C2" s="2" t="inlineStr">
        <is>
          <t>Oct. 12, 2023 USD ($)</t>
        </is>
      </c>
      <c r="D2" s="2" t="inlineStr">
        <is>
          <t>Jun. 20, 2023 USD ($)</t>
        </is>
      </c>
      <c r="E2" s="2" t="inlineStr">
        <is>
          <t>May 01, 2023 USD ($)</t>
        </is>
      </c>
      <c r="F2" s="2" t="inlineStr">
        <is>
          <t>Mar. 03, 2023 USD ($)</t>
        </is>
      </c>
      <c r="G2" s="2" t="inlineStr">
        <is>
          <t>Sep. 30, 2022 USD ($)</t>
        </is>
      </c>
      <c r="H2" s="2" t="inlineStr">
        <is>
          <t>Oct. 06, 2021 USD ($)</t>
        </is>
      </c>
      <c r="I2" s="2" t="inlineStr">
        <is>
          <t>Sep. 30, 2021 USD ($)</t>
        </is>
      </c>
      <c r="J2" s="2" t="inlineStr">
        <is>
          <t>Aug. 12, 2021 USD ($)</t>
        </is>
      </c>
      <c r="K2" s="2" t="inlineStr">
        <is>
          <t>Feb. 24, 2021 USD ($)</t>
        </is>
      </c>
      <c r="L2" s="2" t="inlineStr">
        <is>
          <t>Feb. 22, 2021 USD ($)</t>
        </is>
      </c>
      <c r="M2" s="2" t="inlineStr">
        <is>
          <t>Jan. 29, 2021 USD ($)</t>
        </is>
      </c>
      <c r="N2" s="2" t="inlineStr">
        <is>
          <t>Jan. 27, 2021 USD ($)</t>
        </is>
      </c>
      <c r="O2" s="2" t="inlineStr">
        <is>
          <t>Apr. 27, 2018 USD ($)</t>
        </is>
      </c>
      <c r="P2" s="2" t="inlineStr">
        <is>
          <t>Oct. 30, 2022 USD ($)</t>
        </is>
      </c>
      <c r="Q2" s="2" t="inlineStr">
        <is>
          <t>Dec. 31, 2023 USD ($)</t>
        </is>
      </c>
      <c r="R2" s="2" t="inlineStr">
        <is>
          <t>Dec. 31, 2022 USD ($)</t>
        </is>
      </c>
      <c r="S2" s="2" t="inlineStr">
        <is>
          <t>Dec. 31, 2021 USD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04835000</v>
      </c>
      <c r="R3" s="4" t="inlineStr">
        <is>
          <t xml:space="preserve"> </t>
        </is>
      </c>
      <c r="S3" s="4" t="inlineStr">
        <is>
          <t xml:space="preserve"> </t>
        </is>
      </c>
    </row>
    <row r="4">
      <c r="A4" s="4" t="inlineStr">
        <is>
          <t>Interest Expense, Operating and Nonopera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277704</v>
      </c>
      <c r="R4" s="6" t="n">
        <v>3622458</v>
      </c>
      <c r="S4" s="6" t="n">
        <v>2040694</v>
      </c>
    </row>
    <row r="5">
      <c r="A5" s="4" t="inlineStr">
        <is>
          <t>Restricted Cas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097569</v>
      </c>
      <c r="R6" s="6" t="n">
        <v>3080863</v>
      </c>
      <c r="S6" s="4" t="inlineStr">
        <is>
          <t xml:space="preserve"> </t>
        </is>
      </c>
    </row>
    <row r="7">
      <c r="A7" s="4" t="inlineStr">
        <is>
          <t>Piraeus Bank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Number of Periodic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Covenant, Security Cover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hailease International Financial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cured Overnight Financing Rate (SOFR) [Member] | Piraeus Bank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2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ed Overnight Financing Rate (SOFR) [Member] | Chailease International Financial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Redemption, Period One [Member] | Piraeus Bank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Periodic Paymen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Redemption, Period One [Member] | Chailease International Financial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Periodic Paymen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Redemption, Period Two [Member] | Piraeus Bank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Periodic Paymen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Periodic Payment Terms, Balloon Payment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Redemption, Period Two [Member] | Chailease International Financial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Periodic Payme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Kamsarmax One Shipping Ltd. and Ultra One Shipping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Deb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2482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irini Shipping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term Deb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3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finance M/V Starlight and Acquire M/V Good Hea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Covenant, Security Cover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s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6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finance M/V Starlight and Acquire M/V Good Heart [Member] | Secured Overnight Financing Rat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2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finance M/V Starlight and Acquire M/V Good Heart [Member] | Debt Instrument, Redemption, Period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Periodic Paymen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finance M/V Starlight and Acquire M/V Good Heart [Member] | Debt Instrument, Redemption, Period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Periodic Paymen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Periodic Payment Terms, Balloon Payment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finance M/V Starlight and Acquire M/V Good Heart [Member] | Debt Instrument, Redemption, Period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Periodic Paymen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finance M/V Starlight and Acquire M/V Good Heart [Member] | Debt Instrument, Redemption, Period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Periodic Paymen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finance M/V Starlight and Acquire M/V Good Heart [Member] | Debt Instrument, Redemption, Period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Periodic Paymen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Periodic Payment Terms, Balloon Payment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HSBC Bank PLC [Member] | Finance Construction of M/V Ekaterin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Issuance of Long-term Debt,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400000</v>
      </c>
      <c r="P50" s="4" t="inlineStr">
        <is>
          <t xml:space="preserve"> </t>
        </is>
      </c>
      <c r="Q50" s="4" t="inlineStr">
        <is>
          <t xml:space="preserve"> </t>
        </is>
      </c>
      <c r="R50" s="4" t="inlineStr">
        <is>
          <t xml:space="preserve"> </t>
        </is>
      </c>
      <c r="S50" s="4" t="inlineStr">
        <is>
          <t xml:space="preserve"> </t>
        </is>
      </c>
    </row>
    <row r="51">
      <c r="A51" s="4" t="inlineStr">
        <is>
          <t>Term Loan Facility Maximum Borrowing Capacity as a Percentage of Construc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7</v>
      </c>
      <c r="P51" s="4" t="inlineStr">
        <is>
          <t xml:space="preserve"> </t>
        </is>
      </c>
      <c r="Q51" s="4" t="inlineStr">
        <is>
          <t xml:space="preserve"> </t>
        </is>
      </c>
      <c r="R51" s="4" t="inlineStr">
        <is>
          <t xml:space="preserve"> </t>
        </is>
      </c>
      <c r="S51" s="4" t="inlineStr">
        <is>
          <t xml:space="preserve"> </t>
        </is>
      </c>
    </row>
    <row r="52">
      <c r="A52" s="4" t="inlineStr">
        <is>
          <t>Term Loan Facility Maximum Borrowing Capacity as a Percentage of Vessel Market Value Upon Delive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7</v>
      </c>
      <c r="P52" s="4" t="inlineStr">
        <is>
          <t xml:space="preserve"> </t>
        </is>
      </c>
      <c r="Q52" s="4" t="inlineStr">
        <is>
          <t xml:space="preserve"> </t>
        </is>
      </c>
      <c r="R52" s="4" t="inlineStr">
        <is>
          <t xml:space="preserve"> </t>
        </is>
      </c>
      <c r="S52" s="4" t="inlineStr">
        <is>
          <t xml:space="preserve"> </t>
        </is>
      </c>
    </row>
    <row r="53">
      <c r="A53" s="4" t="inlineStr">
        <is>
          <t>Debt Instrument, Number of Periodic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0</v>
      </c>
      <c r="P53" s="4" t="inlineStr">
        <is>
          <t xml:space="preserve"> </t>
        </is>
      </c>
      <c r="Q53" s="4" t="inlineStr">
        <is>
          <t xml:space="preserve"> </t>
        </is>
      </c>
      <c r="R53" s="4" t="inlineStr">
        <is>
          <t xml:space="preserve"> </t>
        </is>
      </c>
      <c r="S53" s="4" t="inlineStr">
        <is>
          <t xml:space="preserve"> </t>
        </is>
      </c>
    </row>
    <row r="54">
      <c r="A54" s="4" t="inlineStr">
        <is>
          <t>Debt Instrument, Periodic Payment Terms, Balloon Payment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1300000</v>
      </c>
      <c r="P54" s="4" t="inlineStr">
        <is>
          <t xml:space="preserve"> </t>
        </is>
      </c>
      <c r="Q54" s="4" t="inlineStr">
        <is>
          <t xml:space="preserve"> </t>
        </is>
      </c>
      <c r="R54" s="4" t="inlineStr">
        <is>
          <t xml:space="preserve"> </t>
        </is>
      </c>
      <c r="S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6" t="n">
        <v>1162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HSBC Bank PLC [Member] | Finance Construction of M/V Ekaterini [Member] | London Interbank Offered Rate (LIBOR)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28</v>
      </c>
      <c r="P57" s="4" t="inlineStr">
        <is>
          <t xml:space="preserve"> </t>
        </is>
      </c>
      <c r="Q57" s="4" t="inlineStr">
        <is>
          <t xml:space="preserve"> </t>
        </is>
      </c>
      <c r="R57" s="4" t="inlineStr">
        <is>
          <t xml:space="preserve"> </t>
        </is>
      </c>
      <c r="S57" s="4" t="inlineStr">
        <is>
          <t xml:space="preserve"> </t>
        </is>
      </c>
    </row>
    <row r="58">
      <c r="A58" s="4" t="inlineStr">
        <is>
          <t>HSBC Bank PLC [Member] | Finance Construction of M/V Ekaterini [Member] | Debt Instrument, Redemption, Period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Number of Periodic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v>
      </c>
      <c r="P59" s="4" t="inlineStr">
        <is>
          <t xml:space="preserve"> </t>
        </is>
      </c>
      <c r="Q59" s="4" t="inlineStr">
        <is>
          <t xml:space="preserve"> </t>
        </is>
      </c>
      <c r="R59" s="4" t="inlineStr">
        <is>
          <t xml:space="preserve"> </t>
        </is>
      </c>
      <c r="S59" s="4" t="inlineStr">
        <is>
          <t xml:space="preserve"> </t>
        </is>
      </c>
    </row>
    <row r="60">
      <c r="A60" s="4" t="inlineStr">
        <is>
          <t>Debt Instrument, Periodic Payment,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00000</v>
      </c>
      <c r="P60" s="4" t="inlineStr">
        <is>
          <t xml:space="preserve"> </t>
        </is>
      </c>
      <c r="Q60" s="4" t="inlineStr">
        <is>
          <t xml:space="preserve"> </t>
        </is>
      </c>
      <c r="R60" s="4" t="inlineStr">
        <is>
          <t xml:space="preserve"> </t>
        </is>
      </c>
      <c r="S60" s="4" t="inlineStr">
        <is>
          <t xml:space="preserve"> </t>
        </is>
      </c>
    </row>
    <row r="61">
      <c r="A61" s="4" t="inlineStr">
        <is>
          <t>HSBC Bank PLC [Member] | Finance Construction of M/V Ekaterini [Member] | Debt Instrument, Redemption, Period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Number of Periodic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2</v>
      </c>
      <c r="P62" s="4" t="inlineStr">
        <is>
          <t xml:space="preserve"> </t>
        </is>
      </c>
      <c r="Q62" s="4" t="inlineStr">
        <is>
          <t xml:space="preserve"> </t>
        </is>
      </c>
      <c r="R62" s="4" t="inlineStr">
        <is>
          <t xml:space="preserve"> </t>
        </is>
      </c>
      <c r="S62" s="4" t="inlineStr">
        <is>
          <t xml:space="preserve"> </t>
        </is>
      </c>
    </row>
    <row r="63">
      <c r="A63" s="4" t="inlineStr">
        <is>
          <t>Debt Instrument, Periodic Paymen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25000</v>
      </c>
      <c r="P63" s="4" t="inlineStr">
        <is>
          <t xml:space="preserve"> </t>
        </is>
      </c>
      <c r="Q63" s="4" t="inlineStr">
        <is>
          <t xml:space="preserve"> </t>
        </is>
      </c>
      <c r="R63" s="4" t="inlineStr">
        <is>
          <t xml:space="preserve"> </t>
        </is>
      </c>
      <c r="S63" s="4" t="inlineStr">
        <is>
          <t xml:space="preserve"> </t>
        </is>
      </c>
    </row>
    <row r="64">
      <c r="A64" s="4" t="inlineStr">
        <is>
          <t>Hamburg Commercial Bank AG [Member] |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Number of Periodic Payments</t>
        </is>
      </c>
      <c r="B65" s="4" t="inlineStr">
        <is>
          <t xml:space="preserve"> </t>
        </is>
      </c>
      <c r="C65" s="4" t="inlineStr">
        <is>
          <t xml:space="preserve"> </t>
        </is>
      </c>
      <c r="D65" s="5" t="n">
        <v>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Periodic Payment, Total</t>
        </is>
      </c>
      <c r="B66" s="4" t="inlineStr">
        <is>
          <t xml:space="preserve"> </t>
        </is>
      </c>
      <c r="C66" s="4" t="inlineStr">
        <is>
          <t xml:space="preserve"> </t>
        </is>
      </c>
      <c r="D66" s="6" t="n">
        <v>2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Periodic Payment Terms, Balloon Payment to be Paid</t>
        </is>
      </c>
      <c r="B67" s="4" t="inlineStr">
        <is>
          <t xml:space="preserve"> </t>
        </is>
      </c>
      <c r="C67" s="4" t="inlineStr">
        <is>
          <t xml:space="preserve"> </t>
        </is>
      </c>
      <c r="D67" s="5" t="n">
        <v>1016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Face Amount</t>
        </is>
      </c>
      <c r="B68" s="4" t="inlineStr">
        <is>
          <t xml:space="preserve"> </t>
        </is>
      </c>
      <c r="C68" s="4" t="inlineStr">
        <is>
          <t xml:space="preserve"> </t>
        </is>
      </c>
      <c r="D68" s="6" t="n">
        <v>14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erm Loan Facility Maximum Borrowing Capacity as a Percentage of Vessel Market Value</t>
        </is>
      </c>
      <c r="B69" s="4" t="inlineStr">
        <is>
          <t xml:space="preserve"> </t>
        </is>
      </c>
      <c r="C69" s="4" t="inlineStr">
        <is>
          <t xml:space="preserve"> </t>
        </is>
      </c>
      <c r="D69" s="8" t="n">
        <v>0.5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Covenant, Security Cover Ratio</t>
        </is>
      </c>
      <c r="B70" s="4" t="inlineStr">
        <is>
          <t xml:space="preserve"> </t>
        </is>
      </c>
      <c r="C70" s="4" t="inlineStr">
        <is>
          <t xml:space="preserve"> </t>
        </is>
      </c>
      <c r="D70" s="9" t="n">
        <v>1.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ayments of Debt Issuance Costs</t>
        </is>
      </c>
      <c r="B71" s="4" t="inlineStr">
        <is>
          <t xml:space="preserve"> </t>
        </is>
      </c>
      <c r="C71" s="4" t="inlineStr">
        <is>
          <t xml:space="preserve"> </t>
        </is>
      </c>
      <c r="D71" s="6" t="n">
        <v>12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Hamburg Commercial Bank AG [Member] | Term Loan [Member] | Secured Overnight Financing Rate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Basis Spread on Variable Rate</t>
        </is>
      </c>
      <c r="B73" s="4" t="inlineStr">
        <is>
          <t xml:space="preserve"> </t>
        </is>
      </c>
      <c r="C73" s="4" t="inlineStr">
        <is>
          <t xml:space="preserve"> </t>
        </is>
      </c>
      <c r="D73" s="8" t="n">
        <v>0.0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urobank S.A. [Member] |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Number of Periodic Payments</t>
        </is>
      </c>
      <c r="B75" s="5" t="n">
        <v>24</v>
      </c>
      <c r="C75" s="5" t="n">
        <v>2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Periodic Payment, Total</t>
        </is>
      </c>
      <c r="B76" s="6" t="n">
        <v>500000</v>
      </c>
      <c r="C76" s="6" t="n">
        <v>2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Periodic Payment Terms, Balloon Payment to be Paid</t>
        </is>
      </c>
      <c r="B77" s="5" t="n">
        <v>10000000</v>
      </c>
      <c r="C77" s="5" t="n">
        <v>4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Face Amount</t>
        </is>
      </c>
      <c r="B78" s="6" t="n">
        <v>22000000</v>
      </c>
      <c r="C78" s="6" t="n">
        <v>10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Covenant, Security Cover Ratio</t>
        </is>
      </c>
      <c r="B79" s="9" t="n">
        <v>1.2</v>
      </c>
      <c r="C79" s="9" t="n">
        <v>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ayments of Debt Issuance Costs</t>
        </is>
      </c>
      <c r="B80" s="6" t="n">
        <v>165000</v>
      </c>
      <c r="C80" s="6" t="n">
        <v>787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urobank S.A. [Member] | Term Loan [Member] | Secured Overnight Financing Rate (SOF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Basis Spread on Variable Rate</t>
        </is>
      </c>
      <c r="B82" s="8" t="n">
        <v>0.021</v>
      </c>
      <c r="C82" s="9" t="n">
        <v>0.0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urobank S.A. [Member] | Refinance Indebtedness of M/V "Xenia" and M/V "Alexandros P." and for Working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Issuance of Long-term Debt, 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2885000</v>
      </c>
      <c r="N84" s="5" t="n">
        <v>1381500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Periodic Paymen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500000</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Periodic Payment Terms, Balloon Payment to be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47000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67000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Covenant, Security Cover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1.2</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ments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0000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urobank S.A. [Member] | Refinance Indebtedness of M/V "Xenia" and M/V "Alexandros P." and for Working Capital [Member] | Secured Overnight Financing Rate (SOF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0275</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inopac Capital International (HK) Limited [Member] | Refinance Indebtedness of M/V "Eirini" and for Working Capit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oceeds from Issuance of Long-term Debt, 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Periodic Paymen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1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Periodic Payment Terms, Balloon Payment to be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8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yments of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inopac Capital International (HK) Limited [Member] | Refinance Indebtedness of M/V "Eirini" and for Working Capital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Asset Cover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9" t="n">
        <v>1.2</v>
      </c>
    </row>
    <row r="100">
      <c r="A100" s="4" t="inlineStr">
        <is>
          <t>Sinopac Capital International (HK) Limited [Member] | Refinance Indebtedness of M/V "Eirini" and for Working Capital [Member] | Secured Overnight Financing Rate (SOF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036</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B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ng-term Debt, 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7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hailease International Financial Servic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Periodic Payment, Total</t>
        </is>
      </c>
      <c r="B105" s="4" t="inlineStr">
        <is>
          <t xml:space="preserve"> </t>
        </is>
      </c>
      <c r="C105" s="4" t="inlineStr">
        <is>
          <t xml:space="preserve"> </t>
        </is>
      </c>
      <c r="D105" s="4" t="inlineStr">
        <is>
          <t xml:space="preserve"> </t>
        </is>
      </c>
      <c r="E105" s="6" t="n">
        <v>1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payments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850000</v>
      </c>
      <c r="Q106" s="4" t="inlineStr">
        <is>
          <t xml:space="preserve"> </t>
        </is>
      </c>
      <c r="R106" s="4" t="inlineStr">
        <is>
          <t xml:space="preserve"> </t>
        </is>
      </c>
      <c r="S106" s="4" t="inlineStr">
        <is>
          <t xml:space="preserve"> </t>
        </is>
      </c>
    </row>
    <row r="107">
      <c r="A107" s="4" t="inlineStr">
        <is>
          <t>Payments of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25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Periodic Payment, Princip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50000</v>
      </c>
      <c r="Q108" s="4" t="inlineStr">
        <is>
          <t xml:space="preserve"> </t>
        </is>
      </c>
      <c r="R108" s="4" t="inlineStr">
        <is>
          <t xml:space="preserve"> </t>
        </is>
      </c>
      <c r="S108" s="4" t="inlineStr">
        <is>
          <t xml:space="preserve"> </t>
        </is>
      </c>
    </row>
    <row r="109">
      <c r="A109" s="4" t="inlineStr">
        <is>
          <t>Debt Instrument, Number of Consecutive Monthly Install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8</v>
      </c>
      <c r="Q109" s="4" t="inlineStr">
        <is>
          <t xml:space="preserve"> </t>
        </is>
      </c>
      <c r="R109" s="4" t="inlineStr">
        <is>
          <t xml:space="preserve"> </t>
        </is>
      </c>
      <c r="S109" s="4" t="inlineStr">
        <is>
          <t xml:space="preserve"> </t>
        </is>
      </c>
    </row>
    <row r="110">
      <c r="A110" s="4" t="inlineStr">
        <is>
          <t>Piraeus Bank S.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Covenant, Security Cover Ratio</t>
        </is>
      </c>
      <c r="B111" s="4" t="inlineStr">
        <is>
          <t xml:space="preserve"> </t>
        </is>
      </c>
      <c r="C111" s="4" t="inlineStr">
        <is>
          <t xml:space="preserve"> </t>
        </is>
      </c>
      <c r="D111" s="4" t="inlineStr">
        <is>
          <t xml:space="preserve"> </t>
        </is>
      </c>
      <c r="E111" s="4" t="inlineStr">
        <is>
          <t xml:space="preserve"> </t>
        </is>
      </c>
      <c r="F111" s="4" t="inlineStr">
        <is>
          <t xml:space="preserve"> </t>
        </is>
      </c>
      <c r="G111" s="9" t="n">
        <v>1.2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ayments of 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6" t="n">
        <v>15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Issuance of Debt</t>
        </is>
      </c>
      <c r="B113" s="4" t="inlineStr">
        <is>
          <t xml:space="preserve"> </t>
        </is>
      </c>
      <c r="C113" s="4" t="inlineStr">
        <is>
          <t xml:space="preserve"> </t>
        </is>
      </c>
      <c r="D113" s="4" t="inlineStr">
        <is>
          <t xml:space="preserve"> </t>
        </is>
      </c>
      <c r="E113" s="4" t="inlineStr">
        <is>
          <t xml:space="preserve"> </t>
        </is>
      </c>
      <c r="F113" s="4" t="inlineStr">
        <is>
          <t xml:space="preserve"> </t>
        </is>
      </c>
      <c r="G113" s="6" t="n">
        <v>2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Number of Consecutive Quarterly Installments</t>
        </is>
      </c>
      <c r="B114" s="4" t="inlineStr">
        <is>
          <t xml:space="preserve"> </t>
        </is>
      </c>
      <c r="C114" s="4" t="inlineStr">
        <is>
          <t xml:space="preserve"> </t>
        </is>
      </c>
      <c r="D114" s="4" t="inlineStr">
        <is>
          <t xml:space="preserve"> </t>
        </is>
      </c>
      <c r="E114" s="4" t="inlineStr">
        <is>
          <t xml:space="preserve"> </t>
        </is>
      </c>
      <c r="F114" s="4" t="inlineStr">
        <is>
          <t xml:space="preserve"> </t>
        </is>
      </c>
      <c r="G114" s="5" t="n">
        <v>2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iraeus Bank S.A. [Member] | Secured Overnight Financing Rate (SOF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8" t="n">
        <v>0.02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iraeus Bank S.A. [Member] | Debt Instrument, Redemption, Period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Periodic Payment, Total</t>
        </is>
      </c>
      <c r="B118" s="4" t="inlineStr">
        <is>
          <t xml:space="preserve"> </t>
        </is>
      </c>
      <c r="C118" s="4" t="inlineStr">
        <is>
          <t xml:space="preserve"> </t>
        </is>
      </c>
      <c r="D118" s="4" t="inlineStr">
        <is>
          <t xml:space="preserve"> </t>
        </is>
      </c>
      <c r="E118" s="4" t="inlineStr">
        <is>
          <t xml:space="preserve"> </t>
        </is>
      </c>
      <c r="F118" s="4" t="inlineStr">
        <is>
          <t xml:space="preserve"> </t>
        </is>
      </c>
      <c r="G118" s="6" t="n">
        <v>97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iraeus Bank S.A. [Member] | Debt Instrument, Redemption, Period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Periodic Payment, Total</t>
        </is>
      </c>
      <c r="B120" s="4" t="inlineStr">
        <is>
          <t xml:space="preserve"> </t>
        </is>
      </c>
      <c r="C120" s="4" t="inlineStr">
        <is>
          <t xml:space="preserve"> </t>
        </is>
      </c>
      <c r="D120" s="4" t="inlineStr">
        <is>
          <t xml:space="preserve"> </t>
        </is>
      </c>
      <c r="E120" s="4" t="inlineStr">
        <is>
          <t xml:space="preserve"> </t>
        </is>
      </c>
      <c r="F120" s="4" t="inlineStr">
        <is>
          <t xml:space="preserve"> </t>
        </is>
      </c>
      <c r="G120" s="5" t="n">
        <v>525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Periodic Payment Terms, Balloon Payment to be Paid</t>
        </is>
      </c>
      <c r="B121" s="4" t="inlineStr">
        <is>
          <t xml:space="preserve"> </t>
        </is>
      </c>
      <c r="C121" s="4" t="inlineStr">
        <is>
          <t xml:space="preserve"> </t>
        </is>
      </c>
      <c r="D121" s="4" t="inlineStr">
        <is>
          <t xml:space="preserve"> </t>
        </is>
      </c>
      <c r="E121" s="4" t="inlineStr">
        <is>
          <t xml:space="preserve"> </t>
        </is>
      </c>
      <c r="F121" s="4" t="inlineStr">
        <is>
          <t xml:space="preserve"> </t>
        </is>
      </c>
      <c r="G121" s="6" t="n">
        <v>77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sheetData>
  <mergeCells count="2">
    <mergeCell ref="A1:A2"/>
    <mergeCell ref="Q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Bank Loans - Summary of Long-term Debt (Details) - USD ($)</t>
        </is>
      </c>
      <c r="C1" s="2" t="inlineStr">
        <is>
          <t>Dec. 31, 2023</t>
        </is>
      </c>
      <c r="D1" s="2" t="inlineStr">
        <is>
          <t>Dec. 31, 2022</t>
        </is>
      </c>
    </row>
    <row r="2">
      <c r="A2" s="4" t="inlineStr">
        <is>
          <t>Long-term debt, gross</t>
        </is>
      </c>
      <c r="C2" s="6" t="n">
        <v>104835000</v>
      </c>
      <c r="D2" s="6" t="n">
        <v>81855000</v>
      </c>
    </row>
    <row r="3">
      <c r="A3" s="4" t="inlineStr">
        <is>
          <t>Less: Current portion</t>
        </is>
      </c>
      <c r="C3" s="5" t="n">
        <v>-18050000</v>
      </c>
      <c r="D3" s="5" t="n">
        <v>-23040000</v>
      </c>
    </row>
    <row r="4">
      <c r="A4" s="4" t="inlineStr">
        <is>
          <t>Long-term portion</t>
        </is>
      </c>
      <c r="C4" s="5" t="n">
        <v>86785000</v>
      </c>
      <c r="D4" s="5" t="n">
        <v>58815000</v>
      </c>
    </row>
    <row r="5">
      <c r="A5" s="4" t="inlineStr">
        <is>
          <t>Deferred charges, current portion</t>
        </is>
      </c>
      <c r="C5" s="5" t="n">
        <v>245447</v>
      </c>
      <c r="D5" s="5" t="n">
        <v>181913</v>
      </c>
    </row>
    <row r="6">
      <c r="A6" s="4" t="inlineStr">
        <is>
          <t>Deferred charges, long-term portion</t>
        </is>
      </c>
      <c r="C6" s="5" t="n">
        <v>661937</v>
      </c>
      <c r="D6" s="5" t="n">
        <v>454831</v>
      </c>
    </row>
    <row r="7">
      <c r="A7" s="4" t="inlineStr">
        <is>
          <t>Long-term bank loans, current portion net of deferred charges</t>
        </is>
      </c>
      <c r="C7" s="5" t="n">
        <v>17804553</v>
      </c>
      <c r="D7" s="5" t="n">
        <v>22858087</v>
      </c>
    </row>
    <row r="8">
      <c r="A8" s="4" t="inlineStr">
        <is>
          <t>Long-term bank loans, long-term portion net of deferred charges</t>
        </is>
      </c>
      <c r="C8" s="5" t="n">
        <v>86123063</v>
      </c>
      <c r="D8" s="5" t="n">
        <v>58360169</v>
      </c>
    </row>
    <row r="9">
      <c r="A9" s="4" t="inlineStr">
        <is>
          <t>Kamsarmax Two Shipping Ltd [Member]</t>
        </is>
      </c>
      <c r="C9" s="4" t="inlineStr">
        <is>
          <t xml:space="preserve"> </t>
        </is>
      </c>
      <c r="D9" s="4" t="inlineStr">
        <is>
          <t xml:space="preserve"> </t>
        </is>
      </c>
    </row>
    <row r="10">
      <c r="A10" s="4" t="inlineStr">
        <is>
          <t>Long-term debt, gross</t>
        </is>
      </c>
      <c r="B10" s="4" t="inlineStr">
        <is>
          <t>[1]</t>
        </is>
      </c>
      <c r="C10" s="5" t="n">
        <v>13520000</v>
      </c>
      <c r="D10" s="5" t="n">
        <v>11950000</v>
      </c>
    </row>
    <row r="11">
      <c r="A11" s="4" t="inlineStr">
        <is>
          <t>Kamsarmax One Shipping Ltd. / Ultra One Shipping Ltd. [Member]</t>
        </is>
      </c>
      <c r="C11" s="4" t="inlineStr">
        <is>
          <t xml:space="preserve"> </t>
        </is>
      </c>
      <c r="D11" s="4" t="inlineStr">
        <is>
          <t xml:space="preserve"> </t>
        </is>
      </c>
    </row>
    <row r="12">
      <c r="A12" s="4" t="inlineStr">
        <is>
          <t>Long-term debt, gross</t>
        </is>
      </c>
      <c r="B12" s="4" t="inlineStr">
        <is>
          <t>[2]</t>
        </is>
      </c>
      <c r="C12" s="5" t="n">
        <v>21200000</v>
      </c>
      <c r="D12" s="5" t="n">
        <v>23200000</v>
      </c>
    </row>
    <row r="13">
      <c r="A13" s="4" t="inlineStr">
        <is>
          <t>Eirini Shipping Ltd [Member]</t>
        </is>
      </c>
      <c r="C13" s="4" t="inlineStr">
        <is>
          <t xml:space="preserve"> </t>
        </is>
      </c>
      <c r="D13" s="4" t="inlineStr">
        <is>
          <t xml:space="preserve"> </t>
        </is>
      </c>
    </row>
    <row r="14">
      <c r="A14" s="4" t="inlineStr">
        <is>
          <t>Long-term debt, gross</t>
        </is>
      </c>
      <c r="B14" s="4" t="inlineStr">
        <is>
          <t>[3]</t>
        </is>
      </c>
      <c r="C14" s="5" t="n">
        <v>2690000</v>
      </c>
      <c r="D14" s="5" t="n">
        <v>3530000</v>
      </c>
    </row>
    <row r="15">
      <c r="A15" s="4" t="inlineStr">
        <is>
          <t>Light Shipping Ltd. and Good Heart Shipping Ltd. [Member]</t>
        </is>
      </c>
      <c r="C15" s="4" t="inlineStr">
        <is>
          <t xml:space="preserve"> </t>
        </is>
      </c>
      <c r="D15" s="4" t="inlineStr">
        <is>
          <t xml:space="preserve"> </t>
        </is>
      </c>
    </row>
    <row r="16">
      <c r="A16" s="4" t="inlineStr">
        <is>
          <t>Long-term debt, gross</t>
        </is>
      </c>
      <c r="B16" s="4" t="inlineStr">
        <is>
          <t>[4]</t>
        </is>
      </c>
      <c r="C16" s="5" t="n">
        <v>14600000</v>
      </c>
      <c r="D16" s="5" t="n">
        <v>17000000</v>
      </c>
    </row>
    <row r="17">
      <c r="A17" s="4" t="inlineStr">
        <is>
          <t>Blessed Luck Shipowners [Member]</t>
        </is>
      </c>
      <c r="C17" s="4" t="inlineStr">
        <is>
          <t xml:space="preserve"> </t>
        </is>
      </c>
      <c r="D17" s="4" t="inlineStr">
        <is>
          <t xml:space="preserve"> </t>
        </is>
      </c>
    </row>
    <row r="18">
      <c r="A18" s="4" t="inlineStr">
        <is>
          <t>Long-term debt, gross</t>
        </is>
      </c>
      <c r="B18" s="4" t="inlineStr">
        <is>
          <t>[5]</t>
        </is>
      </c>
      <c r="C18" s="5" t="n">
        <v>3750000</v>
      </c>
      <c r="D18" s="5" t="n">
        <v>4750000</v>
      </c>
    </row>
    <row r="19">
      <c r="A19" s="4" t="inlineStr">
        <is>
          <t>Areti Shipping Ltd [Member]</t>
        </is>
      </c>
      <c r="C19" s="4" t="inlineStr">
        <is>
          <t xml:space="preserve"> </t>
        </is>
      </c>
      <c r="D19" s="4" t="inlineStr">
        <is>
          <t xml:space="preserve"> </t>
        </is>
      </c>
    </row>
    <row r="20">
      <c r="A20" s="4" t="inlineStr">
        <is>
          <t>Long-term debt, gross</t>
        </is>
      </c>
      <c r="C20" s="5" t="n">
        <v>1000000</v>
      </c>
      <c r="D20" s="5" t="n">
        <v>2400000</v>
      </c>
    </row>
    <row r="21">
      <c r="A21" s="4" t="inlineStr">
        <is>
          <t>Molyvos Shipping Ltd/Santa Cruz Shipowners Ltd [Member]</t>
        </is>
      </c>
      <c r="C21" s="4" t="inlineStr">
        <is>
          <t xml:space="preserve"> </t>
        </is>
      </c>
      <c r="D21" s="4" t="inlineStr">
        <is>
          <t xml:space="preserve"> </t>
        </is>
      </c>
    </row>
    <row r="22">
      <c r="A22" s="4" t="inlineStr">
        <is>
          <t>Long-term debt, gross</t>
        </is>
      </c>
      <c r="C22" s="5" t="n">
        <v>15575000</v>
      </c>
      <c r="D22" s="5" t="n">
        <v>19025000</v>
      </c>
    </row>
    <row r="23">
      <c r="A23" s="4" t="inlineStr">
        <is>
          <t>Yannis Navigation Ltd [Member]</t>
        </is>
      </c>
      <c r="C23" s="4" t="inlineStr">
        <is>
          <t xml:space="preserve"> </t>
        </is>
      </c>
      <c r="D23" s="4" t="inlineStr">
        <is>
          <t xml:space="preserve"> </t>
        </is>
      </c>
    </row>
    <row r="24">
      <c r="A24" s="4" t="inlineStr">
        <is>
          <t>Long-term debt, gross</t>
        </is>
      </c>
      <c r="C24" s="5" t="n">
        <v>10500000</v>
      </c>
      <c r="D24" s="5" t="n">
        <v>0</v>
      </c>
    </row>
    <row r="25">
      <c r="A25" s="4" t="inlineStr">
        <is>
          <t>Christos Ultra LP. / Maria Ultra LP [Member]</t>
        </is>
      </c>
      <c r="C25" s="4" t="inlineStr">
        <is>
          <t xml:space="preserve"> </t>
        </is>
      </c>
      <c r="D25" s="4" t="inlineStr">
        <is>
          <t xml:space="preserve"> </t>
        </is>
      </c>
    </row>
    <row r="26">
      <c r="A26" s="4" t="inlineStr">
        <is>
          <t>Long-term debt, gross</t>
        </is>
      </c>
      <c r="C26" s="6" t="n">
        <v>22000000</v>
      </c>
      <c r="D26" s="6" t="n">
        <v>0</v>
      </c>
    </row>
    <row r="27"/>
    <row r="28">
      <c r="A28" s="4" t="inlineStr">
        <is>
          <t>[1]On April 27, 2018, the Company signed a term loan facility with HSBC Bank Plc. and a loan of $18.4 million was drawn by Kamsarmax Two Shipping Ltd. on April 30, 2018 to finance 70% of the construction cost but no more than 70% of the market value of M/V "Ekaterini",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loan bears interest at LIBOR plus a margin of 2.80%. The loan is secured with (i) first priority mortgage over M/V "Ekaterini", (ii) first assignment of earnings and insurance of M/V "Ekaterini" and (iii) other covenants and guarantees similar to the remaining loans of the Company. The security cover ratio covenant for this facility stands at 130%.[2]On January 27, 2021, the Company signed a term loan facility with Eurobank S.A. for an amount of up to $26,700,000, in order to refinance the existing indebtedness of M/V "Xenia" and M/V "Alexandros P.", amounting to $22,482,000 as of the date of refinancing, and for working capital purposes, including the partial redemption of the Company’s Series B Preferred Shares. The facility was available in two tranches. The first tranche of $13,815,000 was drawn on January 27, 2021 and the second tranche of $12,885,000 was drawn on January 29, 2021 by Kamsarmax One Shipping Ltd. and Ultra One Shipping Ltd. as the borrowers. The loan is payable in twenty-four consecutive quarterly instalments of $500,000 each, followed by a balloon payment of $14,700,000 to be paid together with the last installment in January 2027. The loan bears interest at LIBOR plus a margin of 2.75%. The loan is secured with the following: (i) first priority mortgages over M/V "Xenia" and M/V "Alexandros P.", (ii) first assignment of earnings and insurance and (iii) other covenants and guarantees similar to the remaining loans of the Company. The security cover ratio covenant for this facility stands at 120%. The Company paid loan arrangement fees of $300,000 for this loan.[3]On May 22, 2019, the Company signed a term loan facility with HSBC Bank Plc. for a loan up to the lesser of 49.9% of the market value of M/V "Eirini P" and $4.5 million to refinance the then existing indebtedness of Eirini Shipping Ltd. On May 24, 2019, a loan of $4.5 million was drawn by Eirini Shipping Ltd. The loan was payable in twelve consecutive quarterly equal installments of $200,000 each, commencing from August 2019, with a $2,100,000 balloon payment to be paid together with the last installment in May 2022. The loan bore interest at LIBOR plus a margin of 2.70%. The Company paid loan arrangement fees of $22,500 for this loan. The Company completed the refinancing of the specific loan using a loan facility with Sinopac Capital International (HK) Limited as explained in note (g) below.[4]On September 30, 2021, the Company signed a term loan facility with NBG and a loan of $22,000,000 was drawn by Light Shipping Ltd. and Good Heart Shipping Ltd. in order to refinance the existing indebtedness of M/V "Starlight", amounting to $8,700,000 as of the date of the refinancing, and to post-delivery finance part of the acquisition cost of M/V "Good Heart". The loan is payable in twenty four consecutive quarterly instalments, comprising four installments of $1,100,000 and eight installments of $600,000, followed by an interim balloon payment of $2,400,000 payable together with the 12th installment, then four installments of $200,000, six installments of $150,000 and two last installments of $100,000, followed by a balloon payment of $8,500,000 to be paid together with the last installment in September 2027. The loan bears interest at LIBOR plus a margin of 2.75%. The loan is secured with the following: (i) first priority mortgages over M/V "Starlight" and M/V "Good Heart", (ii) first assignment of earnings and insurance and (iii) other covenants and guarantees similar to the remaining loans of the Company. The security cover ratio covenant for this facility stands at 125%. The Company paid loan arrangement fees of $176,000 for this loan.[5]On August 12, 2021, the Company signed a term loan facility with Piraeus Bank S.A. and drew a loan of $8,000,000 for Blessed Luck Shipowners Ltd., in order to post-delivery finance part of the acquisition cost of M/V "Blessed Luck". The loan is payable in twelve consecutive quarterly instalments, the first four in the amount of $750,000 each and the next eight in the amount of $250,000 each, followed by a balloon payment of $3,000,000 to be paid together with the last installment in August 2024. The loan bears interest at LIBOR plus a margin of 2.70%. The loan is secured with the following: (i) first priority mortgage over M/V "Blessed Luck", (ii) first assignment of earnings and insurance and (iii) other covenants and guarantees similar to the remaining loans of the Company. The security cover ratio covenant for this facility stands at 125%. The Company paid loan arrangement fees of $72,000 for this loan.</t>
        </is>
      </c>
    </row>
  </sheetData>
  <mergeCells count="3">
    <mergeCell ref="A1:B1"/>
    <mergeCell ref="A27:C27"/>
    <mergeCell ref="A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ong-term Bank Loans - Summary of Future Annual Loan Repayments for Long-term Debt (Details)</t>
        </is>
      </c>
      <c r="B1" s="2" t="inlineStr">
        <is>
          <t>Dec. 31, 2023 USD ($)</t>
        </is>
      </c>
    </row>
    <row r="2">
      <c r="A2" s="4" t="inlineStr">
        <is>
          <t>2024</t>
        </is>
      </c>
      <c r="B2" s="6" t="n">
        <v>18050000</v>
      </c>
    </row>
    <row r="3">
      <c r="A3" s="4" t="inlineStr">
        <is>
          <t>2025</t>
        </is>
      </c>
      <c r="B3" s="5" t="n">
        <v>9650000</v>
      </c>
    </row>
    <row r="4">
      <c r="A4" s="4" t="inlineStr">
        <is>
          <t>2026</t>
        </is>
      </c>
      <c r="B4" s="5" t="n">
        <v>9670000</v>
      </c>
    </row>
    <row r="5">
      <c r="A5" s="4" t="inlineStr">
        <is>
          <t>2027</t>
        </is>
      </c>
      <c r="B5" s="5" t="n">
        <v>46965000</v>
      </c>
    </row>
    <row r="6">
      <c r="A6" s="4" t="inlineStr">
        <is>
          <t>2028</t>
        </is>
      </c>
      <c r="B6" s="5" t="n">
        <v>3000000</v>
      </c>
    </row>
    <row r="7">
      <c r="A7" s="4" t="inlineStr">
        <is>
          <t>Thereafter</t>
        </is>
      </c>
      <c r="B7" s="5" t="n">
        <v>17500000</v>
      </c>
    </row>
    <row r="8">
      <c r="A8" s="4" t="inlineStr">
        <is>
          <t>Total</t>
        </is>
      </c>
      <c r="B8" s="6" t="n">
        <v>1048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Details Textual)</t>
        </is>
      </c>
      <c r="B1" s="2" t="inlineStr">
        <is>
          <t>12 Months Ended</t>
        </is>
      </c>
    </row>
    <row r="2">
      <c r="B2" s="2" t="inlineStr">
        <is>
          <t>Dec. 31, 2023</t>
        </is>
      </c>
      <c r="C2" s="2" t="inlineStr">
        <is>
          <t>Dec. 31, 2022</t>
        </is>
      </c>
      <c r="D2" s="2" t="inlineStr">
        <is>
          <t>Dec. 31, 2021</t>
        </is>
      </c>
    </row>
    <row r="3">
      <c r="A3" s="4" t="inlineStr">
        <is>
          <t>US Federal Gross Transportation Income Tax Rate</t>
        </is>
      </c>
      <c r="B3" s="9" t="n">
        <v>0.04</v>
      </c>
      <c r="C3" s="4" t="inlineStr">
        <is>
          <t xml:space="preserve"> </t>
        </is>
      </c>
      <c r="D3" s="4" t="inlineStr">
        <is>
          <t xml:space="preserve"> </t>
        </is>
      </c>
    </row>
    <row r="4">
      <c r="A4" s="4" t="inlineStr">
        <is>
          <t>US Source Gross Transportation Income as Percentage of Gross Transportation Shipping Income</t>
        </is>
      </c>
      <c r="B4" s="9" t="n">
        <v>0.5</v>
      </c>
      <c r="C4" s="4" t="inlineStr">
        <is>
          <t xml:space="preserve"> </t>
        </is>
      </c>
      <c r="D4" s="4" t="inlineStr">
        <is>
          <t xml:space="preserve"> </t>
        </is>
      </c>
    </row>
    <row r="5">
      <c r="A5" s="4" t="inlineStr">
        <is>
          <t>Effective United States Tax on U.S. Source Shipping</t>
        </is>
      </c>
      <c r="B5" s="4" t="inlineStr">
        <is>
          <t xml:space="preserve"> </t>
        </is>
      </c>
      <c r="C5" s="4" t="inlineStr">
        <is>
          <t xml:space="preserve"> </t>
        </is>
      </c>
      <c r="D5" s="9" t="n">
        <v>0.04</v>
      </c>
    </row>
    <row r="6">
      <c r="A6" s="4" t="inlineStr">
        <is>
          <t>Override Rule to Which the Entity is Subject, Percentage</t>
        </is>
      </c>
      <c r="B6" s="9" t="n">
        <v>0.05</v>
      </c>
      <c r="C6" s="9" t="n">
        <v>0.05</v>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ote 9 - Commitments and Contingencies (Details Textual) $ in Millions</t>
        </is>
      </c>
      <c r="B1" s="2" t="inlineStr">
        <is>
          <t>12 Months Ended</t>
        </is>
      </c>
    </row>
    <row r="2">
      <c r="B2" s="2" t="inlineStr">
        <is>
          <t>Dec. 31, 2023 USD ($)</t>
        </is>
      </c>
      <c r="C2" s="2" t="inlineStr">
        <is>
          <t>Dec. 31, 2025 USD ($)</t>
        </is>
      </c>
      <c r="D2" s="2" t="inlineStr">
        <is>
          <t>Dec. 31, 2024 USD ($)</t>
        </is>
      </c>
      <c r="E2" s="2" t="inlineStr">
        <is>
          <t>Apr. 29, 2023 USD ($)</t>
        </is>
      </c>
    </row>
    <row r="3">
      <c r="A3" s="4" t="inlineStr">
        <is>
          <t>Revenue, Remaining Performance Obligation, Amount</t>
        </is>
      </c>
      <c r="B3" s="13" t="n">
        <v>9.699999999999999</v>
      </c>
      <c r="C3" s="4" t="inlineStr">
        <is>
          <t xml:space="preserve"> </t>
        </is>
      </c>
      <c r="D3" s="4" t="inlineStr">
        <is>
          <t xml:space="preserve"> </t>
        </is>
      </c>
      <c r="E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Revenue, Remaining Performance Obligation, Amount</t>
        </is>
      </c>
      <c r="B5" s="4" t="inlineStr">
        <is>
          <t xml:space="preserve"> </t>
        </is>
      </c>
      <c r="C5" s="13" t="n">
        <v>0.9</v>
      </c>
      <c r="D5" s="13" t="n">
        <v>8.800000000000001</v>
      </c>
      <c r="E5" s="4" t="inlineStr">
        <is>
          <t xml:space="preserve"> </t>
        </is>
      </c>
    </row>
    <row r="6">
      <c r="A6" s="4" t="inlineStr">
        <is>
          <t>Payment Guarantee [Member]</t>
        </is>
      </c>
      <c r="B6" s="4" t="inlineStr">
        <is>
          <t xml:space="preserve"> </t>
        </is>
      </c>
      <c r="C6" s="4" t="inlineStr">
        <is>
          <t xml:space="preserve"> </t>
        </is>
      </c>
      <c r="D6" s="4" t="inlineStr">
        <is>
          <t xml:space="preserve"> </t>
        </is>
      </c>
      <c r="E6" s="4" t="inlineStr">
        <is>
          <t xml:space="preserve"> </t>
        </is>
      </c>
    </row>
    <row r="7">
      <c r="A7" s="4" t="inlineStr">
        <is>
          <t>Guarantor Obligations, Number of Corporate Guarantees</t>
        </is>
      </c>
      <c r="B7" s="4" t="inlineStr">
        <is>
          <t xml:space="preserve"> </t>
        </is>
      </c>
      <c r="C7" s="4" t="inlineStr">
        <is>
          <t xml:space="preserve"> </t>
        </is>
      </c>
      <c r="D7" s="4" t="inlineStr">
        <is>
          <t xml:space="preserve"> </t>
        </is>
      </c>
      <c r="E7" s="5" t="n">
        <v>2</v>
      </c>
    </row>
    <row r="8">
      <c r="A8" s="4" t="inlineStr">
        <is>
          <t>Other Cost and Expense, Operating</t>
        </is>
      </c>
      <c r="B8" s="13" t="n">
        <v>0.5</v>
      </c>
      <c r="C8" s="4" t="inlineStr">
        <is>
          <t xml:space="preserve"> </t>
        </is>
      </c>
      <c r="D8" s="4" t="inlineStr">
        <is>
          <t xml:space="preserve"> </t>
        </is>
      </c>
      <c r="E8" s="4" t="inlineStr">
        <is>
          <t xml:space="preserve"> </t>
        </is>
      </c>
    </row>
    <row r="9">
      <c r="A9" s="4" t="inlineStr">
        <is>
          <t>Corporate Payment Guarantee One [Member]</t>
        </is>
      </c>
      <c r="B9" s="4" t="inlineStr">
        <is>
          <t xml:space="preserve"> </t>
        </is>
      </c>
      <c r="C9" s="4" t="inlineStr">
        <is>
          <t xml:space="preserve"> </t>
        </is>
      </c>
      <c r="D9" s="4" t="inlineStr">
        <is>
          <t xml:space="preserve"> </t>
        </is>
      </c>
      <c r="E9" s="4" t="inlineStr">
        <is>
          <t xml:space="preserve"> </t>
        </is>
      </c>
    </row>
    <row r="10">
      <c r="A10" s="4" t="inlineStr">
        <is>
          <t>Guarantor Obligations, Current Carrying Value</t>
        </is>
      </c>
      <c r="B10" s="4" t="inlineStr">
        <is>
          <t xml:space="preserve"> </t>
        </is>
      </c>
      <c r="C10" s="4" t="inlineStr">
        <is>
          <t xml:space="preserve"> </t>
        </is>
      </c>
      <c r="D10" s="4" t="inlineStr">
        <is>
          <t xml:space="preserve"> </t>
        </is>
      </c>
      <c r="E10" s="6" t="n">
        <v>2</v>
      </c>
    </row>
    <row r="11">
      <c r="A11" s="4" t="inlineStr">
        <is>
          <t>Corporate Payment Guarantee Two [Member]</t>
        </is>
      </c>
      <c r="B11" s="4" t="inlineStr">
        <is>
          <t xml:space="preserve"> </t>
        </is>
      </c>
      <c r="C11" s="4" t="inlineStr">
        <is>
          <t xml:space="preserve"> </t>
        </is>
      </c>
      <c r="D11" s="4" t="inlineStr">
        <is>
          <t xml:space="preserve"> </t>
        </is>
      </c>
      <c r="E11" s="4" t="inlineStr">
        <is>
          <t xml:space="preserve"> </t>
        </is>
      </c>
    </row>
    <row r="12">
      <c r="A12" s="4" t="inlineStr">
        <is>
          <t>Guarantor Obligations, Current Carrying Value</t>
        </is>
      </c>
      <c r="B12" s="4" t="inlineStr">
        <is>
          <t xml:space="preserve"> </t>
        </is>
      </c>
      <c r="C12" s="4" t="inlineStr">
        <is>
          <t xml:space="preserve"> </t>
        </is>
      </c>
      <c r="D12" s="4" t="inlineStr">
        <is>
          <t xml:space="preserve"> </t>
        </is>
      </c>
      <c r="E12"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densed Consolidated Statements of Operations (Parentheticals) - USD ($)</t>
        </is>
      </c>
      <c r="B1" s="2" t="inlineStr">
        <is>
          <t>12 Months Ended</t>
        </is>
      </c>
    </row>
    <row r="2">
      <c r="B2" s="2" t="inlineStr">
        <is>
          <t>Dec. 31, 2023</t>
        </is>
      </c>
      <c r="C2" s="2" t="inlineStr">
        <is>
          <t>Dec. 31, 2022</t>
        </is>
      </c>
      <c r="D2" s="2" t="inlineStr">
        <is>
          <t>Dec. 31, 2021</t>
        </is>
      </c>
    </row>
    <row r="3">
      <c r="A3" s="4" t="inlineStr">
        <is>
          <t>Commissions, related party</t>
        </is>
      </c>
      <c r="B3" s="6" t="n">
        <v>630433</v>
      </c>
      <c r="C3" s="6" t="n">
        <v>932123</v>
      </c>
      <c r="D3" s="6" t="n">
        <v>856334</v>
      </c>
    </row>
    <row r="4">
      <c r="A4" s="4" t="inlineStr">
        <is>
          <t>Vessel operating expenses, related party</t>
        </is>
      </c>
      <c r="B4" s="5" t="n">
        <v>191655</v>
      </c>
      <c r="C4" s="5" t="n">
        <v>207602</v>
      </c>
      <c r="D4" s="5" t="n">
        <v>130384</v>
      </c>
    </row>
    <row r="5">
      <c r="A5" s="4" t="inlineStr">
        <is>
          <t>General and administrative expenses, related party</t>
        </is>
      </c>
      <c r="B5" s="5" t="n">
        <v>3459943</v>
      </c>
      <c r="C5" s="5" t="n">
        <v>3072583</v>
      </c>
      <c r="D5" s="5" t="n">
        <v>2638427</v>
      </c>
    </row>
    <row r="6">
      <c r="A6" s="4" t="inlineStr">
        <is>
          <t>Interest and other financing costs, related party</t>
        </is>
      </c>
      <c r="B6" s="5" t="n">
        <v>6486814</v>
      </c>
      <c r="C6" s="5" t="n">
        <v>3853047</v>
      </c>
      <c r="D6" s="5" t="n">
        <v>2339023</v>
      </c>
    </row>
    <row r="7">
      <c r="A7" s="4" t="inlineStr">
        <is>
          <t>Related Party [Member]</t>
        </is>
      </c>
      <c r="B7" s="4" t="inlineStr">
        <is>
          <t xml:space="preserve"> </t>
        </is>
      </c>
      <c r="C7" s="4" t="inlineStr">
        <is>
          <t xml:space="preserve"> </t>
        </is>
      </c>
      <c r="D7" s="4" t="inlineStr">
        <is>
          <t xml:space="preserve"> </t>
        </is>
      </c>
    </row>
    <row r="8">
      <c r="A8" s="4" t="inlineStr">
        <is>
          <t>General and administrative expenses, related party</t>
        </is>
      </c>
      <c r="B8" s="5" t="n">
        <v>1350000</v>
      </c>
      <c r="C8" s="5" t="n">
        <v>1460000</v>
      </c>
      <c r="D8" s="5" t="n">
        <v>1710000</v>
      </c>
    </row>
    <row r="9">
      <c r="A9" s="4" t="inlineStr">
        <is>
          <t>Interest and other financing costs, related party</t>
        </is>
      </c>
      <c r="B9" s="6" t="n">
        <v>0</v>
      </c>
      <c r="C9" s="6" t="n">
        <v>0</v>
      </c>
      <c r="D9" s="6" t="n">
        <v>79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9" customWidth="1" min="9" max="9"/>
    <col width="29" customWidth="1" min="10" max="10"/>
    <col width="29" customWidth="1" min="11" max="11"/>
  </cols>
  <sheetData>
    <row r="1">
      <c r="A1" s="1" t="inlineStr">
        <is>
          <t>Note 10 - Stock Incentive Plan (Details Textual)</t>
        </is>
      </c>
      <c r="H1" s="2" t="inlineStr">
        <is>
          <t>11 Months Ended</t>
        </is>
      </c>
      <c r="I1" s="2" t="inlineStr">
        <is>
          <t>12 Months Ended</t>
        </is>
      </c>
    </row>
    <row r="2">
      <c r="B2" s="2" t="inlineStr">
        <is>
          <t>Nov. 10, 2022 shares</t>
        </is>
      </c>
      <c r="C2" s="2" t="inlineStr">
        <is>
          <t>Nov. 03, 2022 shares</t>
        </is>
      </c>
      <c r="D2" s="2" t="inlineStr">
        <is>
          <t>Nov. 19, 2021 shares</t>
        </is>
      </c>
      <c r="E2" s="2" t="inlineStr">
        <is>
          <t>Nov. 05, 2020 shares</t>
        </is>
      </c>
      <c r="F2" s="2" t="inlineStr">
        <is>
          <t>Nov. 04, 2019 shares</t>
        </is>
      </c>
      <c r="G2" s="2" t="inlineStr">
        <is>
          <t>May 31, 2018 shares</t>
        </is>
      </c>
      <c r="H2" s="2" t="inlineStr">
        <is>
          <t>Nov. 30, 2022 shares</t>
        </is>
      </c>
      <c r="I2" s="2" t="inlineStr">
        <is>
          <t>Dec. 31, 2023 USD ($) shares</t>
        </is>
      </c>
      <c r="J2" s="2" t="inlineStr">
        <is>
          <t>Dec. 31, 2022 USD ($) shares</t>
        </is>
      </c>
      <c r="K2" s="2" t="inlineStr">
        <is>
          <t>Dec. 31, 2021 USD ($) shares</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9100</v>
      </c>
      <c r="J3" s="5" t="n">
        <v>58600</v>
      </c>
      <c r="K3" s="5" t="n">
        <v>49650</v>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97984</v>
      </c>
      <c r="J4" s="6" t="n">
        <v>788725</v>
      </c>
      <c r="K4" s="6" t="n">
        <v>230644</v>
      </c>
    </row>
    <row r="5">
      <c r="A5" s="4" t="inlineStr">
        <is>
          <t>Share-Based Compensation Arrangement by Share-Based Payment Award, Equity Instruments Other than Options, Forfei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0</v>
      </c>
    </row>
    <row r="6">
      <c r="A6" s="4" t="inlineStr">
        <is>
          <t>Share-based Compensation Arrangement by Share-based Payment Award, Equity Instruments Other Than Options, Granted in Perio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4727</v>
      </c>
      <c r="J6" s="6" t="n">
        <v>817470</v>
      </c>
      <c r="K6" s="6" t="n">
        <v>1033217</v>
      </c>
    </row>
    <row r="7">
      <c r="A7" s="4" t="inlineStr">
        <is>
          <t>Share-Based Compensation Arrangement by Share-Based Payment Award, Equity Instruments Other than Options, Vested in Period,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91881</v>
      </c>
      <c r="J7" s="6" t="n">
        <v>919772</v>
      </c>
      <c r="K7" s="6" t="n">
        <v>803188</v>
      </c>
    </row>
    <row r="8">
      <c r="A8" s="4" t="inlineStr">
        <is>
          <t>May 2018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150000</v>
      </c>
      <c r="H9" s="4" t="inlineStr">
        <is>
          <t xml:space="preserve"> </t>
        </is>
      </c>
      <c r="I9" s="4" t="inlineStr">
        <is>
          <t xml:space="preserve"> </t>
        </is>
      </c>
      <c r="J9" s="4" t="inlineStr">
        <is>
          <t xml:space="preserve"> </t>
        </is>
      </c>
      <c r="K9" s="4" t="inlineStr">
        <is>
          <t xml:space="preserve"> </t>
        </is>
      </c>
    </row>
    <row r="10">
      <c r="A10" s="4" t="inlineStr">
        <is>
          <t>Share Based Compensation Arrangement By Share Based Payment Awarded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May 2018 Pla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Key People Issued Awards</t>
        </is>
      </c>
      <c r="B12" s="4" t="inlineStr">
        <is>
          <t xml:space="preserve"> </t>
        </is>
      </c>
      <c r="C12" s="4" t="inlineStr">
        <is>
          <t xml:space="preserve"> </t>
        </is>
      </c>
      <c r="D12" s="4" t="inlineStr">
        <is>
          <t xml:space="preserve"> </t>
        </is>
      </c>
      <c r="E12" s="5" t="n">
        <v>15</v>
      </c>
      <c r="F12" s="5" t="n">
        <v>1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y 2018 Plan [Member] | Restricted Stock [Member] | The 17 Key Pers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5" t="n">
        <v>2471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y 2018 Plan [Member] | Restricted Stock [Member] | The 18 Key Person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y 2018 Plan [Member] | Restricted Stock [Member] | The 18 Key Persons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9" t="n">
        <v>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y 2018 Plan [Member] | Restricted Stock [Member] |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29600</v>
      </c>
      <c r="D20" s="5" t="n">
        <v>27700</v>
      </c>
      <c r="E20" s="5" t="n">
        <v>27100</v>
      </c>
      <c r="F20" s="5" t="n">
        <v>1394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y 2018 Plan [Member] | Restricted Stock [Member] | Eurobulk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Grants in Period (in shares)</t>
        </is>
      </c>
      <c r="B22" s="4" t="inlineStr">
        <is>
          <t xml:space="preserve"> </t>
        </is>
      </c>
      <c r="C22" s="5" t="n">
        <v>29000</v>
      </c>
      <c r="D22" s="5" t="n">
        <v>21950</v>
      </c>
      <c r="E22" s="5" t="n">
        <v>17800</v>
      </c>
      <c r="F22" s="5" t="n">
        <v>1077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y 2018 Plan [Member] | Restricted Stock [Member] | The 15 Key Pers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5" t="n">
        <v>44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y 2018 Plan [Member] | Restricted Stock [Member] | The 15 Key Persons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y 2018 Plan [Member] | Restricted Stock [Member] | The 15 Key Person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9"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y 2018 Plan [Member] | Restricted Stock [Member] | The 21 Key Pers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5" t="n">
        <v>496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Key People Issued Awards</t>
        </is>
      </c>
      <c r="B31" s="4" t="inlineStr">
        <is>
          <t xml:space="preserve"> </t>
        </is>
      </c>
      <c r="C31" s="4" t="inlineStr">
        <is>
          <t xml:space="preserve"> </t>
        </is>
      </c>
      <c r="D31" s="5" t="n">
        <v>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y 2018 Plan [Member] | Restricted Stock [Member] | The 21 Key Persons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y 2018 Plan [Member] | Restricted Stock [Member] | The 21 Key Persons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y 2018 Plan [Member] | Restricted Stock [Member] | The 30 Key Pers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in shares)</t>
        </is>
      </c>
      <c r="B37" s="4" t="inlineStr">
        <is>
          <t xml:space="preserve"> </t>
        </is>
      </c>
      <c r="C37" s="5" t="n">
        <v>58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Key People Issued Awards</t>
        </is>
      </c>
      <c r="B38" s="4" t="inlineStr">
        <is>
          <t xml:space="preserve"> </t>
        </is>
      </c>
      <c r="C38" s="5"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y 2018 Plan [Member] | Restricted Stock [Member] | The 30 Key Persons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Award Vesting Rights, Percentage</t>
        </is>
      </c>
      <c r="B40" s="4" t="inlineStr">
        <is>
          <t xml:space="preserve"> </t>
        </is>
      </c>
      <c r="C40" s="9"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y 2018 Plan [Member] | Restricted Stock [Member] | The 30 Key Persons [Member] | 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Award Vesting Rights, Percentage</t>
        </is>
      </c>
      <c r="B42" s="4" t="inlineStr">
        <is>
          <t xml:space="preserve"> </t>
        </is>
      </c>
      <c r="C42" s="9"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vember 2022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c r="J44" s="4" t="inlineStr">
        <is>
          <t xml:space="preserve"> </t>
        </is>
      </c>
      <c r="K44" s="4" t="inlineStr">
        <is>
          <t xml:space="preserve"> </t>
        </is>
      </c>
    </row>
    <row r="45">
      <c r="A45" s="4" t="inlineStr">
        <is>
          <t>Share Based Compensation Arrangement By Share Based Payment Awarded Term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row>
    <row r="46">
      <c r="A46" s="4" t="inlineStr">
        <is>
          <t>Share-Based Payment Arrangement, Nonvested Award, Cost Not yet Recognized,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59662</v>
      </c>
      <c r="J46" s="4" t="inlineStr">
        <is>
          <t xml:space="preserve"> </t>
        </is>
      </c>
      <c r="K46" s="4" t="inlineStr">
        <is>
          <t xml:space="preserve"> </t>
        </is>
      </c>
    </row>
    <row r="47">
      <c r="A47" s="4" t="inlineStr">
        <is>
          <t>Share-Based Payment Arrangement, Nonvested Award, Cost Not yet Recognized, Period for Recognition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9 months 12 days</t>
        </is>
      </c>
      <c r="J47" s="4" t="inlineStr">
        <is>
          <t xml:space="preserve"> </t>
        </is>
      </c>
      <c r="K47" s="4" t="inlineStr">
        <is>
          <t xml:space="preserve"> </t>
        </is>
      </c>
    </row>
    <row r="48">
      <c r="A48" s="4" t="inlineStr">
        <is>
          <t>November 2022 Plan [Member] | Restricted Stock [Member] | Officers and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Equity Instruments Other than Options, Grants in Period (in shares)</t>
        </is>
      </c>
      <c r="B49" s="5" t="n">
        <v>29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vember 2022 Plan [Member] | Restricted Stock [Member] | Eurobulk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Grants in Period (in shares)</t>
        </is>
      </c>
      <c r="B51" s="5" t="n">
        <v>29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vember 2022 Plan [Member] | Restricted Stock [Member] | The 31 Key Pers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quity Instruments Other than Options, Grants in Period (in shares)</t>
        </is>
      </c>
      <c r="B53" s="5" t="n">
        <v>59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Key People Issued Awards</t>
        </is>
      </c>
      <c r="B54" s="5" t="n">
        <v>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vember 2022 Plan [Member] | Restricted Stock [Member] | The 31 Key Persons [Member] | Share-Based Payment Arrangement, Tranch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Award Vesting Rights, Percentage</t>
        </is>
      </c>
      <c r="B56" s="9"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vember 2022 Plan [Member] | Restricted Stock [Member] | The 31 Key Persons [Member] | Share-Based Payment Arrangement, Tranch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Award Vesting Rights, Percentage</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Incentive Plan - Summary of the Status of the Company's Non-vested Shares (Details) - $ / shares</t>
        </is>
      </c>
      <c r="B1" s="2" t="inlineStr">
        <is>
          <t>12 Months Ended</t>
        </is>
      </c>
    </row>
    <row r="2">
      <c r="B2" s="2" t="inlineStr">
        <is>
          <t>Dec. 31, 2023</t>
        </is>
      </c>
      <c r="C2" s="2" t="inlineStr">
        <is>
          <t>Dec. 31, 2022</t>
        </is>
      </c>
      <c r="D2" s="2" t="inlineStr">
        <is>
          <t>Dec. 31, 2021</t>
        </is>
      </c>
    </row>
    <row r="3">
      <c r="A3" s="4" t="inlineStr">
        <is>
          <t>Non-vested, shares (in shares)</t>
        </is>
      </c>
      <c r="B3" s="5" t="n">
        <v>82950</v>
      </c>
      <c r="C3" s="5" t="n">
        <v>72100</v>
      </c>
      <c r="D3" s="5" t="n">
        <v>56745</v>
      </c>
    </row>
    <row r="4">
      <c r="A4" s="4" t="inlineStr">
        <is>
          <t>Non-vested, weighted average grant date fair value (in dollars per share)</t>
        </is>
      </c>
      <c r="B4" s="7" t="n">
        <v>15.14</v>
      </c>
      <c r="C4" s="7" t="n">
        <v>15.67</v>
      </c>
      <c r="D4" s="13" t="n">
        <v>5.1</v>
      </c>
    </row>
    <row r="5">
      <c r="A5" s="4" t="inlineStr">
        <is>
          <t>Granted, shares (in shares)</t>
        </is>
      </c>
      <c r="B5" s="5" t="n">
        <v>59100</v>
      </c>
      <c r="C5" s="5" t="n">
        <v>58600</v>
      </c>
      <c r="D5" s="5" t="n">
        <v>49650</v>
      </c>
    </row>
    <row r="6">
      <c r="A6" s="4" t="inlineStr">
        <is>
          <t>Granted, weighted average grant date fair value (in dollars per share)</t>
        </is>
      </c>
      <c r="B6" s="7" t="n">
        <v>14.97</v>
      </c>
      <c r="C6" s="7" t="n">
        <v>13.95</v>
      </c>
      <c r="D6" s="7" t="n">
        <v>20.81</v>
      </c>
    </row>
    <row r="7">
      <c r="A7" s="4" t="inlineStr">
        <is>
          <t>Vested, shares (in shares)</t>
        </is>
      </c>
      <c r="B7" s="5" t="n">
        <v>-53650</v>
      </c>
      <c r="C7" s="5" t="n">
        <v>-47750</v>
      </c>
      <c r="D7" s="5" t="n">
        <v>-34295</v>
      </c>
    </row>
    <row r="8">
      <c r="A8" s="4" t="inlineStr">
        <is>
          <t>Vested, weighted average grant date fair value (in dollars per share)</t>
        </is>
      </c>
      <c r="B8" s="7" t="n">
        <v>15.79</v>
      </c>
      <c r="C8" s="7" t="n">
        <v>14.48</v>
      </c>
      <c r="D8" s="7" t="n">
        <v>5.62</v>
      </c>
    </row>
    <row r="9">
      <c r="A9" s="4" t="inlineStr">
        <is>
          <t>Non-vested, shares (in shares)</t>
        </is>
      </c>
      <c r="B9" s="5" t="n">
        <v>88400</v>
      </c>
      <c r="C9" s="5" t="n">
        <v>82950</v>
      </c>
      <c r="D9" s="5" t="n">
        <v>72100</v>
      </c>
    </row>
    <row r="10">
      <c r="A10" s="4" t="inlineStr">
        <is>
          <t>Non-vested, weighted average grant date fair value (in dollars per share)</t>
        </is>
      </c>
      <c r="B10" s="7" t="n">
        <v>14.63</v>
      </c>
      <c r="C10" s="7" t="n">
        <v>15.14</v>
      </c>
      <c r="D10" s="7" t="n">
        <v>15.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Earnings (Loss) Per Share (Details Textual)</t>
        </is>
      </c>
      <c r="B1" s="2" t="inlineStr">
        <is>
          <t>12 Months Ended</t>
        </is>
      </c>
    </row>
    <row r="2">
      <c r="B2" s="2" t="inlineStr">
        <is>
          <t>Dec. 31, 2023 shares</t>
        </is>
      </c>
    </row>
    <row r="3">
      <c r="A3" s="4" t="inlineStr">
        <is>
          <t>Nonvested Stock Awards [Member]</t>
        </is>
      </c>
      <c r="B3" s="4" t="inlineStr">
        <is>
          <t xml:space="preserve"> </t>
        </is>
      </c>
    </row>
    <row r="4">
      <c r="A4" s="4" t="inlineStr">
        <is>
          <t>Antidilutive Securities Excluded from Computation of Earnings Per Share, Amount (in shares)</t>
        </is>
      </c>
      <c r="B4" s="5" t="n">
        <v>88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Loss) Per Share - Summary of Basic and Diluted Loss Per Common Share (Details) - USD ($)</t>
        </is>
      </c>
      <c r="B1" s="2" t="inlineStr">
        <is>
          <t>12 Months Ended</t>
        </is>
      </c>
    </row>
    <row r="2">
      <c r="B2" s="2" t="inlineStr">
        <is>
          <t>Dec. 31, 2023</t>
        </is>
      </c>
      <c r="C2" s="2" t="inlineStr">
        <is>
          <t>Dec. 31, 2022</t>
        </is>
      </c>
      <c r="D2" s="2" t="inlineStr">
        <is>
          <t>Dec. 31, 2021</t>
        </is>
      </c>
    </row>
    <row r="3">
      <c r="A3" s="4" t="inlineStr">
        <is>
          <t>Net Income (Loss), Including Portion Attributable to Noncontrolling Interest</t>
        </is>
      </c>
      <c r="B3" s="6" t="n">
        <v>-3282972</v>
      </c>
      <c r="C3" s="6" t="n">
        <v>33542671</v>
      </c>
      <c r="D3" s="6" t="n">
        <v>31153821</v>
      </c>
    </row>
    <row r="4">
      <c r="A4" s="4" t="inlineStr">
        <is>
          <t>Dividends to Series B preferred shares</t>
        </is>
      </c>
      <c r="B4" s="5" t="n">
        <v>0</v>
      </c>
      <c r="C4" s="5" t="n">
        <v>0</v>
      </c>
      <c r="D4" s="5" t="n">
        <v>-1085902</v>
      </c>
    </row>
    <row r="5">
      <c r="A5" s="4" t="inlineStr">
        <is>
          <t>Preferred deemed dividend</t>
        </is>
      </c>
      <c r="B5" s="5" t="n">
        <v>0</v>
      </c>
      <c r="C5" s="5" t="n">
        <v>0</v>
      </c>
      <c r="D5" s="5" t="n">
        <v>-665287</v>
      </c>
    </row>
    <row r="6">
      <c r="A6" s="4" t="inlineStr">
        <is>
          <t>Net loss attributable to the non-controlling interest</t>
        </is>
      </c>
      <c r="B6" s="5" t="n">
        <v>-374068</v>
      </c>
      <c r="C6" s="5" t="n">
        <v>0</v>
      </c>
      <c r="D6" s="5" t="n">
        <v>0</v>
      </c>
    </row>
    <row r="7">
      <c r="A7" s="4" t="inlineStr">
        <is>
          <t>Net income / (loss) attributable to controlling shareholders</t>
        </is>
      </c>
      <c r="B7" s="6" t="n">
        <v>-2908904</v>
      </c>
      <c r="C7" s="6" t="n">
        <v>33542671</v>
      </c>
      <c r="D7" s="6" t="n">
        <v>29402632</v>
      </c>
    </row>
    <row r="8">
      <c r="A8" s="4" t="inlineStr">
        <is>
          <t>Weighted average number of shares outstanding during the year, basic (in shares)</t>
        </is>
      </c>
      <c r="B8" s="5" t="n">
        <v>2763121</v>
      </c>
      <c r="C8" s="5" t="n">
        <v>2876320</v>
      </c>
      <c r="D8" s="5" t="n">
        <v>2528507</v>
      </c>
    </row>
    <row r="9">
      <c r="A9" s="4" t="inlineStr">
        <is>
          <t>Earnings / (loss) per share attributable to controlling shareholders – basic (in dollars per share)</t>
        </is>
      </c>
      <c r="B9" s="7" t="n">
        <v>-1.05</v>
      </c>
      <c r="C9" s="7" t="n">
        <v>11.66</v>
      </c>
      <c r="D9" s="7" t="n">
        <v>11.63</v>
      </c>
    </row>
    <row r="10">
      <c r="A10" s="4" t="inlineStr">
        <is>
          <t>Dilutive effect of non-vested shares (in shares)</t>
        </is>
      </c>
      <c r="B10" s="5" t="n">
        <v>0</v>
      </c>
      <c r="C10" s="5" t="n">
        <v>13671</v>
      </c>
      <c r="D10" s="5" t="n">
        <v>20443</v>
      </c>
    </row>
    <row r="11">
      <c r="A11" s="4" t="inlineStr">
        <is>
          <t>Weighted average common shares – outstanding, diluted (in shares)</t>
        </is>
      </c>
      <c r="B11" s="5" t="n">
        <v>2763121</v>
      </c>
      <c r="C11" s="5" t="n">
        <v>2889991</v>
      </c>
      <c r="D11" s="5" t="n">
        <v>2548950</v>
      </c>
    </row>
    <row r="12">
      <c r="A12" s="4" t="inlineStr">
        <is>
          <t>Earnings / (loss) per share attributable to controlling shareholders – diluted (in dollars per share)</t>
        </is>
      </c>
      <c r="B12" s="7" t="n">
        <v>-1.05</v>
      </c>
      <c r="C12" s="7" t="n">
        <v>11.61</v>
      </c>
      <c r="D12" s="7" t="n">
        <v>11.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Voyage Expenses, Net and Vessel Operating Expenses - Summary of Voyage, Vessel, Operating Expenses and Commissions (Details) - USD ($)</t>
        </is>
      </c>
      <c r="B1" s="2" t="inlineStr">
        <is>
          <t>12 Months Ended</t>
        </is>
      </c>
    </row>
    <row r="2">
      <c r="B2" s="2" t="inlineStr">
        <is>
          <t>Dec. 31, 2023</t>
        </is>
      </c>
      <c r="C2" s="2" t="inlineStr">
        <is>
          <t>Dec. 31, 2022</t>
        </is>
      </c>
      <c r="D2" s="2" t="inlineStr">
        <is>
          <t>Dec. 31, 2021</t>
        </is>
      </c>
    </row>
    <row r="3">
      <c r="A3" s="4" t="inlineStr">
        <is>
          <t>Voyage expenses</t>
        </is>
      </c>
      <c r="B3" s="6" t="n">
        <v>3993031</v>
      </c>
      <c r="C3" s="6" t="n">
        <v>-2025120</v>
      </c>
      <c r="D3" s="6" t="n">
        <v>-755998</v>
      </c>
    </row>
    <row r="4">
      <c r="A4" s="4" t="inlineStr">
        <is>
          <t>Vessel operating expenses</t>
        </is>
      </c>
      <c r="B4" s="5" t="n">
        <v>20758708</v>
      </c>
      <c r="C4" s="5" t="n">
        <v>19333898</v>
      </c>
      <c r="D4" s="5" t="n">
        <v>13565092</v>
      </c>
    </row>
    <row r="5">
      <c r="A5" s="4" t="inlineStr">
        <is>
          <t>Port Charges and Canal Dues [Member]</t>
        </is>
      </c>
      <c r="B5" s="4" t="inlineStr">
        <is>
          <t xml:space="preserve"> </t>
        </is>
      </c>
      <c r="C5" s="4" t="inlineStr">
        <is>
          <t xml:space="preserve"> </t>
        </is>
      </c>
      <c r="D5" s="4" t="inlineStr">
        <is>
          <t xml:space="preserve"> </t>
        </is>
      </c>
    </row>
    <row r="6">
      <c r="A6" s="4" t="inlineStr">
        <is>
          <t>Voyage expenses</t>
        </is>
      </c>
      <c r="B6" s="5" t="n">
        <v>1261245</v>
      </c>
      <c r="C6" s="5" t="n">
        <v>478205</v>
      </c>
      <c r="D6" s="5" t="n">
        <v>209405</v>
      </c>
    </row>
    <row r="7">
      <c r="A7" s="4" t="inlineStr">
        <is>
          <t>Bunkers [Member]</t>
        </is>
      </c>
      <c r="B7" s="4" t="inlineStr">
        <is>
          <t xml:space="preserve"> </t>
        </is>
      </c>
      <c r="C7" s="4" t="inlineStr">
        <is>
          <t xml:space="preserve"> </t>
        </is>
      </c>
      <c r="D7" s="4" t="inlineStr">
        <is>
          <t xml:space="preserve"> </t>
        </is>
      </c>
    </row>
    <row r="8">
      <c r="A8" s="4" t="inlineStr">
        <is>
          <t>Voyage expenses</t>
        </is>
      </c>
      <c r="B8" s="5" t="n">
        <v>2731786</v>
      </c>
      <c r="C8" s="5" t="n">
        <v>-2503325</v>
      </c>
      <c r="D8" s="5" t="n">
        <v>-965403</v>
      </c>
    </row>
    <row r="9">
      <c r="A9" s="4" t="inlineStr">
        <is>
          <t>Crew Wages and Related Costs [Member]</t>
        </is>
      </c>
      <c r="B9" s="4" t="inlineStr">
        <is>
          <t xml:space="preserve"> </t>
        </is>
      </c>
      <c r="C9" s="4" t="inlineStr">
        <is>
          <t xml:space="preserve"> </t>
        </is>
      </c>
      <c r="D9" s="4" t="inlineStr">
        <is>
          <t xml:space="preserve"> </t>
        </is>
      </c>
    </row>
    <row r="10">
      <c r="A10" s="4" t="inlineStr">
        <is>
          <t>Vessel operating expenses</t>
        </is>
      </c>
      <c r="B10" s="5" t="n">
        <v>11032888</v>
      </c>
      <c r="C10" s="5" t="n">
        <v>10906231</v>
      </c>
      <c r="D10" s="5" t="n">
        <v>8046730</v>
      </c>
    </row>
    <row r="11">
      <c r="A11" s="4" t="inlineStr">
        <is>
          <t>Insurance [Member]</t>
        </is>
      </c>
      <c r="B11" s="4" t="inlineStr">
        <is>
          <t xml:space="preserve"> </t>
        </is>
      </c>
      <c r="C11" s="4" t="inlineStr">
        <is>
          <t xml:space="preserve"> </t>
        </is>
      </c>
      <c r="D11" s="4" t="inlineStr">
        <is>
          <t xml:space="preserve"> </t>
        </is>
      </c>
    </row>
    <row r="12">
      <c r="A12" s="4" t="inlineStr">
        <is>
          <t>Vessel operating expenses</t>
        </is>
      </c>
      <c r="B12" s="5" t="n">
        <v>2060324</v>
      </c>
      <c r="C12" s="5" t="n">
        <v>1895004</v>
      </c>
      <c r="D12" s="5" t="n">
        <v>1300050</v>
      </c>
    </row>
    <row r="13">
      <c r="A13" s="4" t="inlineStr">
        <is>
          <t>Repairs and Maintenance [Member]</t>
        </is>
      </c>
      <c r="B13" s="4" t="inlineStr">
        <is>
          <t xml:space="preserve"> </t>
        </is>
      </c>
      <c r="C13" s="4" t="inlineStr">
        <is>
          <t xml:space="preserve"> </t>
        </is>
      </c>
      <c r="D13" s="4" t="inlineStr">
        <is>
          <t xml:space="preserve"> </t>
        </is>
      </c>
    </row>
    <row r="14">
      <c r="A14" s="4" t="inlineStr">
        <is>
          <t>Vessel operating expenses</t>
        </is>
      </c>
      <c r="B14" s="5" t="n">
        <v>1149488</v>
      </c>
      <c r="C14" s="5" t="n">
        <v>640672</v>
      </c>
      <c r="D14" s="5" t="n">
        <v>397551</v>
      </c>
    </row>
    <row r="15">
      <c r="A15" s="4" t="inlineStr">
        <is>
          <t>Lubricants [Member]</t>
        </is>
      </c>
      <c r="B15" s="4" t="inlineStr">
        <is>
          <t xml:space="preserve"> </t>
        </is>
      </c>
      <c r="C15" s="4" t="inlineStr">
        <is>
          <t xml:space="preserve"> </t>
        </is>
      </c>
      <c r="D15" s="4" t="inlineStr">
        <is>
          <t xml:space="preserve"> </t>
        </is>
      </c>
    </row>
    <row r="16">
      <c r="A16" s="4" t="inlineStr">
        <is>
          <t>Vessel operating expenses</t>
        </is>
      </c>
      <c r="B16" s="5" t="n">
        <v>1286046</v>
      </c>
      <c r="C16" s="5" t="n">
        <v>1195526</v>
      </c>
      <c r="D16" s="5" t="n">
        <v>866772</v>
      </c>
    </row>
    <row r="17">
      <c r="A17" s="4" t="inlineStr">
        <is>
          <t>Spares and Consumable Stores [Member]</t>
        </is>
      </c>
      <c r="B17" s="4" t="inlineStr">
        <is>
          <t xml:space="preserve"> </t>
        </is>
      </c>
      <c r="C17" s="4" t="inlineStr">
        <is>
          <t xml:space="preserve"> </t>
        </is>
      </c>
      <c r="D17" s="4" t="inlineStr">
        <is>
          <t xml:space="preserve"> </t>
        </is>
      </c>
    </row>
    <row r="18">
      <c r="A18" s="4" t="inlineStr">
        <is>
          <t>Vessel operating expenses</t>
        </is>
      </c>
      <c r="B18" s="5" t="n">
        <v>3496958</v>
      </c>
      <c r="C18" s="5" t="n">
        <v>3367528</v>
      </c>
      <c r="D18" s="5" t="n">
        <v>2055920</v>
      </c>
    </row>
    <row r="19">
      <c r="A19" s="4" t="inlineStr">
        <is>
          <t>Professional and Legal Fees [Member]</t>
        </is>
      </c>
      <c r="B19" s="4" t="inlineStr">
        <is>
          <t xml:space="preserve"> </t>
        </is>
      </c>
      <c r="C19" s="4" t="inlineStr">
        <is>
          <t xml:space="preserve"> </t>
        </is>
      </c>
      <c r="D19" s="4" t="inlineStr">
        <is>
          <t xml:space="preserve"> </t>
        </is>
      </c>
    </row>
    <row r="20">
      <c r="A20" s="4" t="inlineStr">
        <is>
          <t>Vessel operating expenses</t>
        </is>
      </c>
      <c r="B20" s="5" t="n">
        <v>794269</v>
      </c>
      <c r="C20" s="5" t="n">
        <v>498687</v>
      </c>
      <c r="D20" s="5" t="n">
        <v>369758</v>
      </c>
    </row>
    <row r="21">
      <c r="A21" s="4" t="inlineStr">
        <is>
          <t>Other Vessel Operating Expenses [Member]</t>
        </is>
      </c>
      <c r="B21" s="4" t="inlineStr">
        <is>
          <t xml:space="preserve"> </t>
        </is>
      </c>
      <c r="C21" s="4" t="inlineStr">
        <is>
          <t xml:space="preserve"> </t>
        </is>
      </c>
      <c r="D21" s="4" t="inlineStr">
        <is>
          <t xml:space="preserve"> </t>
        </is>
      </c>
    </row>
    <row r="22">
      <c r="A22" s="4" t="inlineStr">
        <is>
          <t>Vessel operating expenses</t>
        </is>
      </c>
      <c r="B22" s="6" t="n">
        <v>938735</v>
      </c>
      <c r="C22" s="6" t="n">
        <v>830250</v>
      </c>
      <c r="D22" s="6" t="n">
        <v>5283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14" customWidth="1" min="10" max="10"/>
    <col width="22" customWidth="1" min="11" max="11"/>
    <col width="14" customWidth="1" min="12" max="12"/>
    <col width="14" customWidth="1" min="13" max="13"/>
    <col width="22" customWidth="1" min="14" max="14"/>
  </cols>
  <sheetData>
    <row r="1">
      <c r="A1" s="1" t="inlineStr">
        <is>
          <t>Note 13 - Derivative Financial Instruments (Details Textual)</t>
        </is>
      </c>
      <c r="C1" s="2" t="inlineStr">
        <is>
          <t>3 Months Ended</t>
        </is>
      </c>
      <c r="D1" s="2" t="inlineStr">
        <is>
          <t>12 Months Ended</t>
        </is>
      </c>
    </row>
    <row r="2">
      <c r="B2" s="2" t="inlineStr">
        <is>
          <t>Aug. 08, 2017 USD ($)</t>
        </is>
      </c>
      <c r="C2" s="2" t="inlineStr">
        <is>
          <t>Mar. 31, 2023 USD ($)</t>
        </is>
      </c>
      <c r="D2" s="2" t="inlineStr">
        <is>
          <t>Dec. 31, 2023 USD ($)</t>
        </is>
      </c>
      <c r="E2" s="2" t="inlineStr">
        <is>
          <t>Dec. 31, 2022 USD ($)</t>
        </is>
      </c>
      <c r="F2" s="2" t="inlineStr">
        <is>
          <t>Dec. 31, 2021 USD ($)</t>
        </is>
      </c>
      <c r="G2" s="2" t="inlineStr">
        <is>
          <t>Aug. 08, 2022</t>
        </is>
      </c>
      <c r="H2" s="2" t="inlineStr">
        <is>
          <t>Jun. 17, 2022 USD ($)</t>
        </is>
      </c>
      <c r="I2" s="2" t="inlineStr">
        <is>
          <t>Oct. 12, 2021 USD ($)</t>
        </is>
      </c>
      <c r="J2" s="2" t="inlineStr">
        <is>
          <t>Aug. 08, 2020</t>
        </is>
      </c>
      <c r="K2" s="2" t="inlineStr">
        <is>
          <t>Apr. 09, 2020 USD ($)</t>
        </is>
      </c>
      <c r="L2" s="2" t="inlineStr">
        <is>
          <t>Aug. 09, 2019</t>
        </is>
      </c>
      <c r="M2" s="2" t="inlineStr">
        <is>
          <t>Aug. 08, 2018</t>
        </is>
      </c>
      <c r="N2" s="2" t="inlineStr">
        <is>
          <t>Jul. 24, 2018 USD ($)</t>
        </is>
      </c>
    </row>
    <row r="3">
      <c r="A3" s="4" t="inlineStr">
        <is>
          <t>Derivative Instruments Not Designated as Hedging Instruments, Gain (Loss), Net</t>
        </is>
      </c>
      <c r="B3" s="4" t="inlineStr">
        <is>
          <t xml:space="preserve"> </t>
        </is>
      </c>
      <c r="C3" s="4" t="inlineStr">
        <is>
          <t xml:space="preserve"> </t>
        </is>
      </c>
      <c r="D3" s="6" t="n">
        <v>1218375</v>
      </c>
      <c r="E3" s="6" t="n">
        <v>3189610</v>
      </c>
      <c r="F3" s="6" t="n">
        <v>-376561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ivative, Number of Instruments Held</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rivative Instruments Not Designated as Hedging Instruments, Gain (Loss), Net</t>
        </is>
      </c>
      <c r="B6" s="4" t="inlineStr">
        <is>
          <t xml:space="preserve"> </t>
        </is>
      </c>
      <c r="C6" s="6" t="n">
        <v>1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Swap [Member] | HSBC Bank P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ivative, Term of Contract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Notional Amount</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6" t="n">
        <v>10000000</v>
      </c>
      <c r="L9" s="4" t="inlineStr">
        <is>
          <t xml:space="preserve"> </t>
        </is>
      </c>
      <c r="M9" s="4" t="inlineStr">
        <is>
          <t xml:space="preserve"> </t>
        </is>
      </c>
      <c r="N9" s="6" t="n">
        <v>5000000</v>
      </c>
    </row>
    <row r="10">
      <c r="A10" s="4" t="inlineStr">
        <is>
          <t>Derivative, Variable Interest Rate</t>
        </is>
      </c>
      <c r="B10" s="8" t="n">
        <v>0.01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Averag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14</v>
      </c>
      <c r="N11" s="4" t="inlineStr">
        <is>
          <t xml:space="preserve"> </t>
        </is>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232</v>
      </c>
      <c r="H12" s="4" t="inlineStr">
        <is>
          <t xml:space="preserve"> </t>
        </is>
      </c>
      <c r="I12" s="14" t="n">
        <v>0.01032</v>
      </c>
      <c r="J12" s="8" t="n">
        <v>0.0185</v>
      </c>
      <c r="K12" s="14" t="n">
        <v>0.00737</v>
      </c>
      <c r="L12" s="8" t="n">
        <v>0.0175</v>
      </c>
      <c r="M12" s="4" t="inlineStr">
        <is>
          <t xml:space="preserve"> </t>
        </is>
      </c>
      <c r="N12" s="4" t="inlineStr">
        <is>
          <t xml:space="preserve"> </t>
        </is>
      </c>
    </row>
    <row r="13">
      <c r="A13" s="4" t="inlineStr">
        <is>
          <t>Interest Rate Swap [Member] | National Bank of Greece S.A. (NB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0318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reight Forward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Number of Instruments Held</t>
        </is>
      </c>
      <c r="B17" s="4" t="inlineStr">
        <is>
          <t xml:space="preserve"> </t>
        </is>
      </c>
      <c r="C17" s="4" t="inlineStr">
        <is>
          <t xml:space="preserve"> </t>
        </is>
      </c>
      <c r="D17" s="5" t="n">
        <v>4</v>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reight Forward Agreements [Member] | Restricted Cas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Liability, Fair Value of Collateral</t>
        </is>
      </c>
      <c r="B19" s="4" t="inlineStr">
        <is>
          <t xml:space="preserve"> </t>
        </is>
      </c>
      <c r="C19" s="4" t="inlineStr">
        <is>
          <t xml:space="preserve"> </t>
        </is>
      </c>
      <c r="D19" s="6" t="n">
        <v>928658</v>
      </c>
      <c r="E19" s="5" t="n">
        <v>283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reight Forward Agreements [Member] | HSBC Bank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293</v>
      </c>
    </row>
    <row r="22">
      <c r="A22" s="4" t="inlineStr">
        <is>
          <t>Freight Forward Agreements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harter Equivalent Rate Per Day</t>
        </is>
      </c>
      <c r="B23" s="4" t="inlineStr">
        <is>
          <t xml:space="preserve"> </t>
        </is>
      </c>
      <c r="C23" s="4" t="inlineStr">
        <is>
          <t xml:space="preserve"> </t>
        </is>
      </c>
      <c r="D23" s="6" t="n">
        <v>16500</v>
      </c>
      <c r="E23" s="5" t="n">
        <v>28175</v>
      </c>
      <c r="F23" s="6" t="n">
        <v>106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reight Forward Agreements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rivative, Number of Instruments Held</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arter Equivalent Rate Per Day</t>
        </is>
      </c>
      <c r="B26" s="4" t="inlineStr">
        <is>
          <t xml:space="preserve"> </t>
        </is>
      </c>
      <c r="C26" s="4" t="inlineStr">
        <is>
          <t xml:space="preserve"> </t>
        </is>
      </c>
      <c r="D26" s="6" t="n">
        <v>17750</v>
      </c>
      <c r="E26" s="6" t="n">
        <v>12000</v>
      </c>
      <c r="F26" s="5" t="n">
        <v>110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reight Forward Agreements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arter Equivalent Rate Per Day</t>
        </is>
      </c>
      <c r="B28" s="4" t="inlineStr">
        <is>
          <t xml:space="preserve"> </t>
        </is>
      </c>
      <c r="C28" s="4" t="inlineStr">
        <is>
          <t xml:space="preserve"> </t>
        </is>
      </c>
      <c r="D28" s="5" t="n">
        <v>16250</v>
      </c>
      <c r="E28" s="4" t="inlineStr">
        <is>
          <t xml:space="preserve"> </t>
        </is>
      </c>
      <c r="F28" s="5" t="n">
        <v>12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reight Forward Agreements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arter Equivalent Rate Per Day</t>
        </is>
      </c>
      <c r="B30" s="4" t="inlineStr">
        <is>
          <t xml:space="preserve"> </t>
        </is>
      </c>
      <c r="C30" s="4" t="inlineStr">
        <is>
          <t xml:space="preserve"> </t>
        </is>
      </c>
      <c r="D30" s="5" t="n">
        <v>17500</v>
      </c>
      <c r="E30" s="4" t="inlineStr">
        <is>
          <t xml:space="preserve"> </t>
        </is>
      </c>
      <c r="F30" s="5" t="n">
        <v>125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reight Forward Agreements 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arter Equivalent Rate Per Day</t>
        </is>
      </c>
      <c r="B32" s="4" t="inlineStr">
        <is>
          <t xml:space="preserve"> </t>
        </is>
      </c>
      <c r="C32" s="4" t="inlineStr">
        <is>
          <t xml:space="preserve"> </t>
        </is>
      </c>
      <c r="D32" s="5" t="n">
        <v>10100</v>
      </c>
      <c r="E32" s="4" t="inlineStr">
        <is>
          <t xml:space="preserve"> </t>
        </is>
      </c>
      <c r="F32" s="6" t="n">
        <v>313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reight Forward Agreements 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arter Equivalent Rate Per Day</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reight Forward Agreements 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harter Equivalent Rate Per Day</t>
        </is>
      </c>
      <c r="B36" s="4" t="inlineStr">
        <is>
          <t xml:space="preserve"> </t>
        </is>
      </c>
      <c r="C36" s="4" t="inlineStr">
        <is>
          <t xml:space="preserve"> </t>
        </is>
      </c>
      <c r="D36" s="6" t="n">
        <v>106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Derivatives Not Designated as Hedging Instruments by Account Type (Details) - USD ($)</t>
        </is>
      </c>
      <c r="B1" s="2" t="inlineStr">
        <is>
          <t>Dec. 31, 2023</t>
        </is>
      </c>
      <c r="C1" s="2" t="inlineStr">
        <is>
          <t>Dec. 31, 2022</t>
        </is>
      </c>
    </row>
    <row r="2">
      <c r="A2" s="4" t="inlineStr">
        <is>
          <t>Derivative asset, current</t>
        </is>
      </c>
      <c r="B2" s="6" t="n">
        <v>196627</v>
      </c>
      <c r="C2" s="6" t="n">
        <v>1437398</v>
      </c>
    </row>
    <row r="3">
      <c r="A3" s="4" t="inlineStr">
        <is>
          <t>Interest rate swap contracts</t>
        </is>
      </c>
      <c r="B3" s="5" t="n">
        <v>0</v>
      </c>
      <c r="C3" s="5" t="n">
        <v>705970</v>
      </c>
    </row>
    <row r="4">
      <c r="A4" s="4" t="inlineStr">
        <is>
          <t>Total derivative assets</t>
        </is>
      </c>
      <c r="B4" s="5" t="n">
        <v>196627</v>
      </c>
      <c r="C4" s="5" t="n">
        <v>2143368</v>
      </c>
    </row>
    <row r="5">
      <c r="A5" s="4" t="inlineStr">
        <is>
          <t>Current liabilities- derivatives</t>
        </is>
      </c>
      <c r="B5" s="5" t="n">
        <v>1287720</v>
      </c>
      <c r="C5" s="5" t="n">
        <v>0</v>
      </c>
    </row>
    <row r="6">
      <c r="A6" s="4" t="inlineStr">
        <is>
          <t>Noncurrent liabilities- derivatives</t>
        </is>
      </c>
      <c r="B6" s="5" t="n">
        <v>17769</v>
      </c>
      <c r="C6" s="5" t="n">
        <v>0</v>
      </c>
    </row>
    <row r="7">
      <c r="A7" s="4" t="inlineStr">
        <is>
          <t>Total derivative liabilities</t>
        </is>
      </c>
      <c r="B7" s="5" t="n">
        <v>1305489</v>
      </c>
      <c r="C7" s="5" t="n">
        <v>0</v>
      </c>
    </row>
    <row r="8">
      <c r="A8" s="4" t="inlineStr">
        <is>
          <t>Interest Rate Swap [Member]</t>
        </is>
      </c>
      <c r="B8" s="4" t="inlineStr">
        <is>
          <t xml:space="preserve"> </t>
        </is>
      </c>
      <c r="C8" s="4" t="inlineStr">
        <is>
          <t xml:space="preserve"> </t>
        </is>
      </c>
    </row>
    <row r="9">
      <c r="A9" s="4" t="inlineStr">
        <is>
          <t>Derivative asset, current</t>
        </is>
      </c>
      <c r="B9" s="5" t="n">
        <v>196627</v>
      </c>
      <c r="C9" s="5" t="n">
        <v>1396568</v>
      </c>
    </row>
    <row r="10">
      <c r="A10" s="4" t="inlineStr">
        <is>
          <t>Interest rate swap contracts</t>
        </is>
      </c>
      <c r="B10" s="5" t="n">
        <v>0</v>
      </c>
      <c r="C10" s="5" t="n">
        <v>705970</v>
      </c>
    </row>
    <row r="11">
      <c r="A11" s="4" t="inlineStr">
        <is>
          <t>Noncurrent liabilities- derivatives</t>
        </is>
      </c>
      <c r="B11" s="5" t="n">
        <v>17769</v>
      </c>
      <c r="C11" s="5" t="n">
        <v>0</v>
      </c>
    </row>
    <row r="12">
      <c r="A12" s="4" t="inlineStr">
        <is>
          <t>Freight Forward Agreements [Member]</t>
        </is>
      </c>
      <c r="B12" s="4" t="inlineStr">
        <is>
          <t xml:space="preserve"> </t>
        </is>
      </c>
      <c r="C12" s="4" t="inlineStr">
        <is>
          <t xml:space="preserve"> </t>
        </is>
      </c>
    </row>
    <row r="13">
      <c r="A13" s="4" t="inlineStr">
        <is>
          <t>Derivative asset, current</t>
        </is>
      </c>
      <c r="B13" s="5" t="n">
        <v>0</v>
      </c>
      <c r="C13" s="5" t="n">
        <v>40830</v>
      </c>
    </row>
    <row r="14">
      <c r="A14" s="4" t="inlineStr">
        <is>
          <t>Current liabilities- derivatives</t>
        </is>
      </c>
      <c r="B14" s="6" t="n">
        <v>1287720</v>
      </c>
      <c r="C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Derivative Financial Instruments - Gain or Loss on Derivatives Not Designated as Hedging Instruments (Details) - USD ($)</t>
        </is>
      </c>
      <c r="B1" s="2" t="inlineStr">
        <is>
          <t>12 Months Ended</t>
        </is>
      </c>
    </row>
    <row r="2">
      <c r="B2" s="2" t="inlineStr">
        <is>
          <t>Dec. 31, 2023</t>
        </is>
      </c>
      <c r="C2" s="2" t="inlineStr">
        <is>
          <t>Dec. 31, 2022</t>
        </is>
      </c>
      <c r="D2" s="2" t="inlineStr">
        <is>
          <t>Dec. 31, 2021</t>
        </is>
      </c>
    </row>
    <row r="3">
      <c r="A3" s="4" t="inlineStr">
        <is>
          <t>(Loss) / gain on derivatives, net</t>
        </is>
      </c>
      <c r="B3" s="6" t="n">
        <v>1218375</v>
      </c>
      <c r="C3" s="6" t="n">
        <v>3189610</v>
      </c>
      <c r="D3" s="6" t="n">
        <v>-3765619</v>
      </c>
    </row>
    <row r="4">
      <c r="A4" s="4" t="inlineStr">
        <is>
          <t>Not Designated as Hedging Instrument [Member]</t>
        </is>
      </c>
      <c r="B4" s="4" t="inlineStr">
        <is>
          <t xml:space="preserve"> </t>
        </is>
      </c>
      <c r="C4" s="4" t="inlineStr">
        <is>
          <t xml:space="preserve"> </t>
        </is>
      </c>
      <c r="D4" s="4" t="inlineStr">
        <is>
          <t xml:space="preserve"> </t>
        </is>
      </c>
    </row>
    <row r="5">
      <c r="A5" s="4" t="inlineStr">
        <is>
          <t>(Loss) / gain on derivatives, net</t>
        </is>
      </c>
      <c r="B5" s="5" t="n">
        <v>1218375</v>
      </c>
      <c r="C5" s="5" t="n">
        <v>3189610</v>
      </c>
      <c r="D5" s="5" t="n">
        <v>-3765619</v>
      </c>
    </row>
    <row r="6">
      <c r="A6" s="4" t="inlineStr">
        <is>
          <t>Not Designated as Hedging Instrument [Member] | Interest Rate Swap Contracts, Unrealized Gain (Loss) [Member]</t>
        </is>
      </c>
      <c r="B6" s="4" t="inlineStr">
        <is>
          <t xml:space="preserve"> </t>
        </is>
      </c>
      <c r="C6" s="4" t="inlineStr">
        <is>
          <t xml:space="preserve"> </t>
        </is>
      </c>
      <c r="D6" s="4" t="inlineStr">
        <is>
          <t xml:space="preserve"> </t>
        </is>
      </c>
    </row>
    <row r="7">
      <c r="A7" s="4" t="inlineStr">
        <is>
          <t>(Loss) / gain on derivatives, net</t>
        </is>
      </c>
      <c r="B7" s="5" t="n">
        <v>-1923681</v>
      </c>
      <c r="C7" s="5" t="n">
        <v>2181855</v>
      </c>
      <c r="D7" s="5" t="n">
        <v>636705</v>
      </c>
    </row>
    <row r="8">
      <c r="A8" s="4" t="inlineStr">
        <is>
          <t>Not Designated as Hedging Instrument [Member] | Interest Rate Contracts, Realized (Loss) / Gain [Member]</t>
        </is>
      </c>
      <c r="B8" s="4" t="inlineStr">
        <is>
          <t xml:space="preserve"> </t>
        </is>
      </c>
      <c r="C8" s="4" t="inlineStr">
        <is>
          <t xml:space="preserve"> </t>
        </is>
      </c>
      <c r="D8" s="4" t="inlineStr">
        <is>
          <t xml:space="preserve"> </t>
        </is>
      </c>
    </row>
    <row r="9">
      <c r="A9" s="4" t="inlineStr">
        <is>
          <t>(Loss) / gain on derivatives, net</t>
        </is>
      </c>
      <c r="B9" s="5" t="n">
        <v>1941446</v>
      </c>
      <c r="C9" s="5" t="n">
        <v>-137915</v>
      </c>
      <c r="D9" s="5" t="n">
        <v>-301905</v>
      </c>
    </row>
    <row r="10">
      <c r="A10" s="4" t="inlineStr">
        <is>
          <t>Not Designated as Hedging Instrument [Member] | Freight Forward Agreements, Unrealized Gain (Loss) [Member]</t>
        </is>
      </c>
      <c r="B10" s="4" t="inlineStr">
        <is>
          <t xml:space="preserve"> </t>
        </is>
      </c>
      <c r="C10" s="4" t="inlineStr">
        <is>
          <t xml:space="preserve"> </t>
        </is>
      </c>
      <c r="D10" s="4" t="inlineStr">
        <is>
          <t xml:space="preserve"> </t>
        </is>
      </c>
    </row>
    <row r="11">
      <c r="A11" s="4" t="inlineStr">
        <is>
          <t>(Loss) / gain on derivatives, net</t>
        </is>
      </c>
      <c r="B11" s="5" t="n">
        <v>-1328550</v>
      </c>
      <c r="C11" s="5" t="n">
        <v>40830</v>
      </c>
      <c r="D11" s="5" t="n">
        <v>134010</v>
      </c>
    </row>
    <row r="12">
      <c r="A12" s="4" t="inlineStr">
        <is>
          <t>Not Designated as Hedging Instrument [Member] | Freight Forward Agreements, Realized Gain (Loss) [Member]</t>
        </is>
      </c>
      <c r="B12" s="4" t="inlineStr">
        <is>
          <t xml:space="preserve"> </t>
        </is>
      </c>
      <c r="C12" s="4" t="inlineStr">
        <is>
          <t xml:space="preserve"> </t>
        </is>
      </c>
      <c r="D12" s="4" t="inlineStr">
        <is>
          <t xml:space="preserve"> </t>
        </is>
      </c>
    </row>
    <row r="13">
      <c r="A13" s="4" t="inlineStr">
        <is>
          <t>(Loss) / gain on derivatives, net</t>
        </is>
      </c>
      <c r="B13" s="6" t="n">
        <v>2529160</v>
      </c>
      <c r="C13" s="6" t="n">
        <v>1104840</v>
      </c>
      <c r="D13" s="6" t="n">
        <v>-42344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4 - Financial Instruments (Details Textual) - Interest Rate Swap [Member] $ in Millions</t>
        </is>
      </c>
      <c r="B1" s="2" t="inlineStr">
        <is>
          <t>Dec. 31, 2023 USD ($)</t>
        </is>
      </c>
      <c r="C1" s="2" t="inlineStr">
        <is>
          <t>Mar. 31, 2023</t>
        </is>
      </c>
    </row>
    <row r="2">
      <c r="A2" s="4" t="inlineStr">
        <is>
          <t>Derivative, Number of Instruments Held</t>
        </is>
      </c>
      <c r="B2" s="4" t="inlineStr">
        <is>
          <t xml:space="preserve"> </t>
        </is>
      </c>
      <c r="C2" s="5" t="n">
        <v>3</v>
      </c>
    </row>
    <row r="3">
      <c r="A3" s="4" t="inlineStr">
        <is>
          <t>Not Designated as Hedging Instrument, Economic Hedge [Member]</t>
        </is>
      </c>
      <c r="B3" s="4" t="inlineStr">
        <is>
          <t xml:space="preserve"> </t>
        </is>
      </c>
      <c r="C3" s="4" t="inlineStr">
        <is>
          <t xml:space="preserve"> </t>
        </is>
      </c>
    </row>
    <row r="4">
      <c r="A4" s="4" t="inlineStr">
        <is>
          <t>Derivative, Number of Instruments Held</t>
        </is>
      </c>
      <c r="B4" s="5" t="n">
        <v>1</v>
      </c>
      <c r="C4" s="4" t="inlineStr">
        <is>
          <t xml:space="preserve"> </t>
        </is>
      </c>
    </row>
    <row r="5">
      <c r="A5" s="4" t="inlineStr">
        <is>
          <t>Derivative, Notional Amount</t>
        </is>
      </c>
      <c r="B5" s="6" t="n">
        <v>10</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Fair Value of Company's Investments (Details) - USD ($)</t>
        </is>
      </c>
      <c r="B1" s="2" t="inlineStr">
        <is>
          <t>Dec. 31, 2023</t>
        </is>
      </c>
      <c r="C1" s="2" t="inlineStr">
        <is>
          <t>Dec. 31, 2022</t>
        </is>
      </c>
    </row>
    <row r="2">
      <c r="A2" s="4" t="inlineStr">
        <is>
          <t>Derivative asset, current</t>
        </is>
      </c>
      <c r="B2" s="6" t="n">
        <v>196627</v>
      </c>
      <c r="C2" s="6" t="n">
        <v>1437398</v>
      </c>
    </row>
    <row r="3">
      <c r="A3" s="4" t="inlineStr">
        <is>
          <t>Derivative liabilities, current</t>
        </is>
      </c>
      <c r="B3" s="5" t="n">
        <v>1287720</v>
      </c>
      <c r="C3" s="5" t="n">
        <v>0</v>
      </c>
    </row>
    <row r="4">
      <c r="A4" s="4" t="inlineStr">
        <is>
          <t>Derivatives</t>
        </is>
      </c>
      <c r="B4" s="5" t="n">
        <v>17769</v>
      </c>
      <c r="C4" s="5" t="n">
        <v>0</v>
      </c>
    </row>
    <row r="5">
      <c r="A5" s="4" t="inlineStr">
        <is>
          <t>Derivative asset, noncurrent</t>
        </is>
      </c>
      <c r="B5" s="5" t="n">
        <v>0</v>
      </c>
      <c r="C5" s="5" t="n">
        <v>705970</v>
      </c>
    </row>
    <row r="6">
      <c r="A6" s="4" t="inlineStr">
        <is>
          <t>Interest Rate Swap [Member]</t>
        </is>
      </c>
      <c r="B6" s="4" t="inlineStr">
        <is>
          <t xml:space="preserve"> </t>
        </is>
      </c>
      <c r="C6" s="4" t="inlineStr">
        <is>
          <t xml:space="preserve"> </t>
        </is>
      </c>
    </row>
    <row r="7">
      <c r="A7" s="4" t="inlineStr">
        <is>
          <t>Derivative asset, current</t>
        </is>
      </c>
      <c r="B7" s="5" t="n">
        <v>196627</v>
      </c>
      <c r="C7" s="5" t="n">
        <v>1396568</v>
      </c>
    </row>
    <row r="8">
      <c r="A8" s="4" t="inlineStr">
        <is>
          <t>Derivatives</t>
        </is>
      </c>
      <c r="B8" s="5" t="n">
        <v>17769</v>
      </c>
      <c r="C8" s="5" t="n">
        <v>0</v>
      </c>
    </row>
    <row r="9">
      <c r="A9" s="4" t="inlineStr">
        <is>
          <t>Derivative asset, noncurrent</t>
        </is>
      </c>
      <c r="B9" s="5" t="n">
        <v>0</v>
      </c>
      <c r="C9" s="5" t="n">
        <v>705970</v>
      </c>
    </row>
    <row r="10">
      <c r="A10" s="4" t="inlineStr">
        <is>
          <t>Interest Rate Swap [Member] | Fair Value, Inputs, Level 1 [Member]</t>
        </is>
      </c>
      <c r="B10" s="4" t="inlineStr">
        <is>
          <t xml:space="preserve"> </t>
        </is>
      </c>
      <c r="C10" s="4" t="inlineStr">
        <is>
          <t xml:space="preserve"> </t>
        </is>
      </c>
    </row>
    <row r="11">
      <c r="A11" s="4" t="inlineStr">
        <is>
          <t>Derivative asset, current</t>
        </is>
      </c>
      <c r="B11" s="5" t="n">
        <v>0</v>
      </c>
      <c r="C11" s="5" t="n">
        <v>0</v>
      </c>
    </row>
    <row r="12">
      <c r="A12" s="4" t="inlineStr">
        <is>
          <t>Derivatives</t>
        </is>
      </c>
      <c r="B12" s="5" t="n">
        <v>0</v>
      </c>
      <c r="C12" s="4" t="inlineStr">
        <is>
          <t xml:space="preserve"> </t>
        </is>
      </c>
    </row>
    <row r="13">
      <c r="A13" s="4" t="inlineStr">
        <is>
          <t>Derivative asset, noncurrent</t>
        </is>
      </c>
      <c r="B13" s="4" t="inlineStr">
        <is>
          <t xml:space="preserve"> </t>
        </is>
      </c>
      <c r="C13" s="5" t="n">
        <v>0</v>
      </c>
    </row>
    <row r="14">
      <c r="A14" s="4" t="inlineStr">
        <is>
          <t>Interest Rate Swap [Member] | Fair Value, Inputs, Level 2 [Member]</t>
        </is>
      </c>
      <c r="B14" s="4" t="inlineStr">
        <is>
          <t xml:space="preserve"> </t>
        </is>
      </c>
      <c r="C14" s="4" t="inlineStr">
        <is>
          <t xml:space="preserve"> </t>
        </is>
      </c>
    </row>
    <row r="15">
      <c r="A15" s="4" t="inlineStr">
        <is>
          <t>Derivative asset, current</t>
        </is>
      </c>
      <c r="B15" s="5" t="n">
        <v>196627</v>
      </c>
      <c r="C15" s="5" t="n">
        <v>1396568</v>
      </c>
    </row>
    <row r="16">
      <c r="A16" s="4" t="inlineStr">
        <is>
          <t>Derivatives</t>
        </is>
      </c>
      <c r="B16" s="5" t="n">
        <v>17769</v>
      </c>
      <c r="C16" s="4" t="inlineStr">
        <is>
          <t xml:space="preserve"> </t>
        </is>
      </c>
    </row>
    <row r="17">
      <c r="A17" s="4" t="inlineStr">
        <is>
          <t>Derivative asset, noncurrent</t>
        </is>
      </c>
      <c r="B17" s="4" t="inlineStr">
        <is>
          <t xml:space="preserve"> </t>
        </is>
      </c>
      <c r="C17" s="5" t="n">
        <v>705970</v>
      </c>
    </row>
    <row r="18">
      <c r="A18" s="4" t="inlineStr">
        <is>
          <t>Interest Rate Swap [Member] | Fair Value, Inputs, Level 3 [Member]</t>
        </is>
      </c>
      <c r="B18" s="4" t="inlineStr">
        <is>
          <t xml:space="preserve"> </t>
        </is>
      </c>
      <c r="C18" s="4" t="inlineStr">
        <is>
          <t xml:space="preserve"> </t>
        </is>
      </c>
    </row>
    <row r="19">
      <c r="A19" s="4" t="inlineStr">
        <is>
          <t>Derivative asset, current</t>
        </is>
      </c>
      <c r="B19" s="5" t="n">
        <v>0</v>
      </c>
      <c r="C19" s="5" t="n">
        <v>0</v>
      </c>
    </row>
    <row r="20">
      <c r="A20" s="4" t="inlineStr">
        <is>
          <t>Derivatives</t>
        </is>
      </c>
      <c r="B20" s="5" t="n">
        <v>0</v>
      </c>
      <c r="C20" s="4" t="inlineStr">
        <is>
          <t xml:space="preserve"> </t>
        </is>
      </c>
    </row>
    <row r="21">
      <c r="A21" s="4" t="inlineStr">
        <is>
          <t>Derivative asset, noncurrent</t>
        </is>
      </c>
      <c r="B21" s="4" t="inlineStr">
        <is>
          <t xml:space="preserve"> </t>
        </is>
      </c>
      <c r="C21" s="5" t="n">
        <v>0</v>
      </c>
    </row>
    <row r="22">
      <c r="A22" s="4" t="inlineStr">
        <is>
          <t>Freight Forward Agreements [Member]</t>
        </is>
      </c>
      <c r="B22" s="4" t="inlineStr">
        <is>
          <t xml:space="preserve"> </t>
        </is>
      </c>
      <c r="C22" s="4" t="inlineStr">
        <is>
          <t xml:space="preserve"> </t>
        </is>
      </c>
    </row>
    <row r="23">
      <c r="A23" s="4" t="inlineStr">
        <is>
          <t>Derivative asset, current</t>
        </is>
      </c>
      <c r="B23" s="5" t="n">
        <v>0</v>
      </c>
      <c r="C23" s="5" t="n">
        <v>40830</v>
      </c>
    </row>
    <row r="24">
      <c r="A24" s="4" t="inlineStr">
        <is>
          <t>Derivative liabilities, current</t>
        </is>
      </c>
      <c r="B24" s="5" t="n">
        <v>1287720</v>
      </c>
      <c r="C24" s="5" t="n">
        <v>0</v>
      </c>
    </row>
    <row r="25">
      <c r="A25" s="4" t="inlineStr">
        <is>
          <t>Forward Freight Agreement [Member]</t>
        </is>
      </c>
      <c r="B25" s="4" t="inlineStr">
        <is>
          <t xml:space="preserve"> </t>
        </is>
      </c>
      <c r="C25" s="4" t="inlineStr">
        <is>
          <t xml:space="preserve"> </t>
        </is>
      </c>
    </row>
    <row r="26">
      <c r="A26" s="4" t="inlineStr">
        <is>
          <t>Derivative asset, current</t>
        </is>
      </c>
      <c r="B26" s="4" t="inlineStr">
        <is>
          <t xml:space="preserve"> </t>
        </is>
      </c>
      <c r="C26" s="5" t="n">
        <v>40830</v>
      </c>
    </row>
    <row r="27">
      <c r="A27" s="4" t="inlineStr">
        <is>
          <t>Forward Freight Agreement [Member] | Fair Value, Inputs, Level 1 [Member]</t>
        </is>
      </c>
      <c r="B27" s="4" t="inlineStr">
        <is>
          <t xml:space="preserve"> </t>
        </is>
      </c>
      <c r="C27" s="4" t="inlineStr">
        <is>
          <t xml:space="preserve"> </t>
        </is>
      </c>
    </row>
    <row r="28">
      <c r="A28" s="4" t="inlineStr">
        <is>
          <t>Derivative asset, current</t>
        </is>
      </c>
      <c r="B28" s="4" t="inlineStr">
        <is>
          <t xml:space="preserve"> </t>
        </is>
      </c>
      <c r="C28" s="6" t="n">
        <v>40830</v>
      </c>
    </row>
    <row r="29">
      <c r="A29" s="4" t="inlineStr">
        <is>
          <t>Derivative liabilities, current</t>
        </is>
      </c>
      <c r="B29" s="6" t="n">
        <v>1287720</v>
      </c>
      <c r="C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4" customWidth="1" min="7" max="7"/>
  </cols>
  <sheetData>
    <row r="1">
      <c r="A1" s="1" t="inlineStr">
        <is>
          <t>Condensed Consolidated Statements of Shareholders' Equity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20</t>
        </is>
      </c>
      <c r="B2" s="5" t="n">
        <v>234821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23482</v>
      </c>
      <c r="C3" s="6" t="n">
        <v>53048060</v>
      </c>
      <c r="D3" s="6" t="n">
        <v>-18472150</v>
      </c>
      <c r="E3" s="6" t="n">
        <v>34599392</v>
      </c>
      <c r="F3" s="6" t="n">
        <v>0</v>
      </c>
      <c r="G3" s="6" t="n">
        <v>34599392</v>
      </c>
    </row>
    <row r="4">
      <c r="A4" s="4" t="inlineStr">
        <is>
          <t>Net income / (loss)</t>
        </is>
      </c>
      <c r="B4" s="5" t="n">
        <v>0</v>
      </c>
      <c r="C4" s="5" t="n">
        <v>0</v>
      </c>
      <c r="D4" s="5" t="n">
        <v>31153821</v>
      </c>
      <c r="E4" s="5" t="n">
        <v>31153821</v>
      </c>
      <c r="F4" s="5" t="n">
        <v>0</v>
      </c>
      <c r="G4" s="5" t="n">
        <v>31153821</v>
      </c>
    </row>
    <row r="5">
      <c r="A5" s="4" t="inlineStr">
        <is>
          <t>Dividends to Series B preferred shares</t>
        </is>
      </c>
      <c r="B5" s="5" t="n">
        <v>0</v>
      </c>
      <c r="C5" s="5" t="n">
        <v>0</v>
      </c>
      <c r="D5" s="5" t="n">
        <v>-1085902</v>
      </c>
      <c r="E5" s="5" t="n">
        <v>-1085902</v>
      </c>
      <c r="F5" s="5" t="n">
        <v>0</v>
      </c>
      <c r="G5" s="5" t="n">
        <v>-1085902</v>
      </c>
    </row>
    <row r="6">
      <c r="A6" s="4" t="inlineStr">
        <is>
          <t>Preferred deemed dividend</t>
        </is>
      </c>
      <c r="B6" s="6" t="n">
        <v>0</v>
      </c>
      <c r="C6" s="5" t="n">
        <v>0</v>
      </c>
      <c r="D6" s="5" t="n">
        <v>-665287</v>
      </c>
      <c r="E6" s="5" t="n">
        <v>-665287</v>
      </c>
      <c r="F6" s="5" t="n">
        <v>0</v>
      </c>
      <c r="G6" s="5" t="n">
        <v>-665287</v>
      </c>
    </row>
    <row r="7">
      <c r="A7" s="4" t="inlineStr">
        <is>
          <t>Issuance of shares sold at the market (ATM), net of issuance costs (in shares)</t>
        </is>
      </c>
      <c r="B7" s="5" t="n">
        <v>3410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sold at the market (ATM), net of issuance costs</t>
        </is>
      </c>
      <c r="B8" s="6" t="n">
        <v>3410</v>
      </c>
      <c r="C8" s="5" t="n">
        <v>9739649</v>
      </c>
      <c r="D8" s="5" t="n">
        <v>0</v>
      </c>
      <c r="E8" s="5" t="n">
        <v>9743059</v>
      </c>
      <c r="F8" s="5" t="n">
        <v>0</v>
      </c>
      <c r="G8" s="5" t="n">
        <v>9743059</v>
      </c>
    </row>
    <row r="9">
      <c r="A9" s="4" t="inlineStr">
        <is>
          <t>Issuance of shares in connection with related party loan converted to equity (in shares)</t>
        </is>
      </c>
      <c r="B9" s="5" t="n">
        <v>1803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connection with related party loan converted to equity</t>
        </is>
      </c>
      <c r="B10" s="6" t="n">
        <v>1803</v>
      </c>
      <c r="C10" s="5" t="n">
        <v>4945851</v>
      </c>
      <c r="D10" s="5" t="n">
        <v>0</v>
      </c>
      <c r="E10" s="5" t="n">
        <v>4947654</v>
      </c>
      <c r="F10" s="5" t="n">
        <v>0</v>
      </c>
      <c r="G10" s="5" t="n">
        <v>4947654</v>
      </c>
    </row>
    <row r="11">
      <c r="A11" s="4" t="inlineStr">
        <is>
          <t>Issuance of restricted shares for stock incentive award and share-based compensation (in shares)</t>
        </is>
      </c>
      <c r="B11" s="5" t="n">
        <v>496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shares for stock incentive award and share-based compensation</t>
        </is>
      </c>
      <c r="B12" s="6" t="n">
        <v>497</v>
      </c>
      <c r="C12" s="5" t="n">
        <v>230147</v>
      </c>
      <c r="D12" s="5" t="n">
        <v>0</v>
      </c>
      <c r="E12" s="5" t="n">
        <v>230644</v>
      </c>
      <c r="F12" s="5" t="n">
        <v>0</v>
      </c>
      <c r="G12" s="5" t="n">
        <v>230644</v>
      </c>
    </row>
    <row r="13">
      <c r="A13" s="4" t="inlineStr">
        <is>
          <t>Balance (in shares) at Dec. 31, 2021</t>
        </is>
      </c>
      <c r="B13" s="5" t="n">
        <v>29191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29192</v>
      </c>
      <c r="C14" s="5" t="n">
        <v>67963707</v>
      </c>
      <c r="D14" s="5" t="n">
        <v>10930482</v>
      </c>
      <c r="E14" s="5" t="n">
        <v>78923381</v>
      </c>
      <c r="F14" s="5" t="n">
        <v>0</v>
      </c>
      <c r="G14" s="5" t="n">
        <v>78923381</v>
      </c>
    </row>
    <row r="15">
      <c r="A15" s="4" t="inlineStr">
        <is>
          <t>Net income / (loss)</t>
        </is>
      </c>
      <c r="B15" s="6" t="n">
        <v>0</v>
      </c>
      <c r="C15" s="5" t="n">
        <v>0</v>
      </c>
      <c r="D15" s="5" t="n">
        <v>33542671</v>
      </c>
      <c r="E15" s="5" t="n">
        <v>33542671</v>
      </c>
      <c r="F15" s="5" t="n">
        <v>0</v>
      </c>
      <c r="G15" s="5" t="n">
        <v>33542671</v>
      </c>
    </row>
    <row r="16">
      <c r="A16" s="4" t="inlineStr">
        <is>
          <t>Issuance of shares sold at the market (ATM), net of issuance costs (in shares)</t>
        </is>
      </c>
      <c r="B16" s="5" t="n">
        <v>651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sold at the market (ATM), net of issuance costs</t>
        </is>
      </c>
      <c r="B17" s="6" t="n">
        <v>651</v>
      </c>
      <c r="C17" s="5" t="n">
        <v>2684951</v>
      </c>
      <c r="D17" s="5" t="n">
        <v>0</v>
      </c>
      <c r="E17" s="5" t="n">
        <v>2685602</v>
      </c>
      <c r="F17" s="5" t="n">
        <v>0</v>
      </c>
      <c r="G17" s="5" t="n">
        <v>2685602</v>
      </c>
    </row>
    <row r="18">
      <c r="A18" s="4" t="inlineStr">
        <is>
          <t>Issuance of restricted shares for stock incentive award and share-based compensation (in shares)</t>
        </is>
      </c>
      <c r="B18" s="5" t="n">
        <v>58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restricted shares for stock incentive award and share-based compensation</t>
        </is>
      </c>
      <c r="B19" s="6" t="n">
        <v>586</v>
      </c>
      <c r="C19" s="5" t="n">
        <v>788139</v>
      </c>
      <c r="D19" s="5" t="n">
        <v>0</v>
      </c>
      <c r="E19" s="5" t="n">
        <v>788725</v>
      </c>
      <c r="F19" s="5" t="n">
        <v>0</v>
      </c>
      <c r="G19" s="6" t="n">
        <v>788725</v>
      </c>
    </row>
    <row r="20">
      <c r="A20" s="4" t="inlineStr">
        <is>
          <t>Repurchase and cancelation of common shares (in shares)</t>
        </is>
      </c>
      <c r="B20" s="5" t="n">
        <v>-140301</v>
      </c>
      <c r="C20" s="4" t="inlineStr">
        <is>
          <t xml:space="preserve"> </t>
        </is>
      </c>
      <c r="D20" s="4" t="inlineStr">
        <is>
          <t xml:space="preserve"> </t>
        </is>
      </c>
      <c r="E20" s="4" t="inlineStr">
        <is>
          <t xml:space="preserve"> </t>
        </is>
      </c>
      <c r="F20" s="4" t="inlineStr">
        <is>
          <t xml:space="preserve"> </t>
        </is>
      </c>
      <c r="G20" s="5" t="n">
        <v>-140301</v>
      </c>
    </row>
    <row r="21">
      <c r="A21" s="4" t="inlineStr">
        <is>
          <t>Repurchase and cancelation of common shares</t>
        </is>
      </c>
      <c r="B21" s="6" t="n">
        <v>-1403</v>
      </c>
      <c r="C21" s="5" t="n">
        <v>-1997859</v>
      </c>
      <c r="D21" s="5" t="n">
        <v>0</v>
      </c>
      <c r="E21" s="5" t="n">
        <v>-1999262</v>
      </c>
      <c r="F21" s="5" t="n">
        <v>0</v>
      </c>
      <c r="G21" s="6" t="n">
        <v>-1999262</v>
      </c>
    </row>
    <row r="22">
      <c r="A22" s="4" t="inlineStr">
        <is>
          <t>Balance (in shares) at Dec. 31, 2022</t>
        </is>
      </c>
      <c r="B22" s="5" t="n">
        <v>29026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2</t>
        </is>
      </c>
      <c r="B23" s="6" t="n">
        <v>29026</v>
      </c>
      <c r="C23" s="5" t="n">
        <v>69438938</v>
      </c>
      <c r="D23" s="5" t="n">
        <v>44473153</v>
      </c>
      <c r="E23" s="5" t="n">
        <v>113941117</v>
      </c>
      <c r="F23" s="5" t="n">
        <v>0</v>
      </c>
      <c r="G23" s="5" t="n">
        <v>113941117</v>
      </c>
    </row>
    <row r="24">
      <c r="A24" s="4" t="inlineStr">
        <is>
          <t>Net income / (loss)</t>
        </is>
      </c>
      <c r="B24" s="6" t="n">
        <v>0</v>
      </c>
      <c r="C24" s="5" t="n">
        <v>0</v>
      </c>
      <c r="D24" s="5" t="n">
        <v>-2908904</v>
      </c>
      <c r="E24" s="5" t="n">
        <v>-2908904</v>
      </c>
      <c r="F24" s="5" t="n">
        <v>-374068</v>
      </c>
      <c r="G24" s="5" t="n">
        <v>-3282972</v>
      </c>
    </row>
    <row r="25">
      <c r="A25" s="4" t="inlineStr">
        <is>
          <t>Issuance of restricted shares for stock incentive award and share-based compensation (in shares)</t>
        </is>
      </c>
      <c r="B25" s="5" t="n">
        <v>59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estricted shares for stock incentive award and share-based compensation</t>
        </is>
      </c>
      <c r="B26" s="6" t="n">
        <v>591</v>
      </c>
      <c r="C26" s="5" t="n">
        <v>797393</v>
      </c>
      <c r="D26" s="5" t="n">
        <v>0</v>
      </c>
      <c r="E26" s="5" t="n">
        <v>797984</v>
      </c>
      <c r="F26" s="5" t="n">
        <v>0</v>
      </c>
      <c r="G26" s="6" t="n">
        <v>797984</v>
      </c>
    </row>
    <row r="27">
      <c r="A27" s="4" t="inlineStr">
        <is>
          <t>Repurchase and cancelation of common shares (in shares)</t>
        </is>
      </c>
      <c r="B27" s="5" t="n">
        <v>-129303</v>
      </c>
      <c r="C27" s="4" t="inlineStr">
        <is>
          <t xml:space="preserve"> </t>
        </is>
      </c>
      <c r="D27" s="4" t="inlineStr">
        <is>
          <t xml:space="preserve"> </t>
        </is>
      </c>
      <c r="E27" s="4" t="inlineStr">
        <is>
          <t xml:space="preserve"> </t>
        </is>
      </c>
      <c r="F27" s="4" t="inlineStr">
        <is>
          <t xml:space="preserve"> </t>
        </is>
      </c>
      <c r="G27" s="5" t="n">
        <v>-129303</v>
      </c>
    </row>
    <row r="28">
      <c r="A28" s="4" t="inlineStr">
        <is>
          <t>Repurchase and cancelation of common shares</t>
        </is>
      </c>
      <c r="B28" s="6" t="n">
        <v>-1293</v>
      </c>
      <c r="C28" s="5" t="n">
        <v>-2029277</v>
      </c>
      <c r="D28" s="5" t="n">
        <v>0</v>
      </c>
      <c r="E28" s="5" t="n">
        <v>-2030570</v>
      </c>
      <c r="F28" s="5" t="n">
        <v>0</v>
      </c>
      <c r="G28" s="6" t="n">
        <v>-2030570</v>
      </c>
    </row>
    <row r="29">
      <c r="A29" s="4" t="inlineStr">
        <is>
          <t>Capital contributions made by non-controlling shareholders</t>
        </is>
      </c>
      <c r="B29" s="5" t="n">
        <v>0</v>
      </c>
      <c r="C29" s="5" t="n">
        <v>0</v>
      </c>
      <c r="D29" s="5" t="n">
        <v>0</v>
      </c>
      <c r="E29" s="5" t="n">
        <v>0</v>
      </c>
      <c r="F29" s="5" t="n">
        <v>10140000</v>
      </c>
      <c r="G29" s="5" t="n">
        <v>10140000</v>
      </c>
    </row>
    <row r="30">
      <c r="A30" s="4" t="inlineStr">
        <is>
          <t>Offering expenses paid</t>
        </is>
      </c>
      <c r="B30" s="6" t="n">
        <v>0</v>
      </c>
      <c r="C30" s="5" t="n">
        <v>-137330</v>
      </c>
      <c r="D30" s="4" t="inlineStr">
        <is>
          <t xml:space="preserve"> </t>
        </is>
      </c>
      <c r="E30" s="5" t="n">
        <v>-137330</v>
      </c>
      <c r="F30" s="5" t="n">
        <v>0</v>
      </c>
      <c r="G30" s="5" t="n">
        <v>-137330</v>
      </c>
    </row>
    <row r="31">
      <c r="A31" s="4" t="inlineStr">
        <is>
          <t>Balance (in shares) at Dec. 31, 2023</t>
        </is>
      </c>
      <c r="B31" s="5" t="n">
        <v>283241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3</t>
        </is>
      </c>
      <c r="B32" s="6" t="n">
        <v>28324</v>
      </c>
      <c r="C32" s="6" t="n">
        <v>68069724</v>
      </c>
      <c r="D32" s="6" t="n">
        <v>41564249</v>
      </c>
      <c r="E32" s="6" t="n">
        <v>109662297</v>
      </c>
      <c r="F32" s="6" t="n">
        <v>9765932</v>
      </c>
      <c r="G32" s="6" t="n">
        <v>119428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3" customWidth="1" min="2" max="2"/>
    <col width="29" customWidth="1" min="3" max="3"/>
    <col width="20" customWidth="1" min="4" max="4"/>
    <col width="40" customWidth="1" min="5" max="5"/>
    <col width="40" customWidth="1" min="6" max="6"/>
    <col width="40" customWidth="1" min="7" max="7"/>
    <col width="29" customWidth="1" min="8" max="8"/>
    <col width="22" customWidth="1" min="9" max="9"/>
    <col width="21" customWidth="1" min="10" max="10"/>
  </cols>
  <sheetData>
    <row r="1">
      <c r="A1" s="1" t="inlineStr">
        <is>
          <t>Note 15 - Common Stock (Details Textual)</t>
        </is>
      </c>
      <c r="E1" s="2" t="inlineStr">
        <is>
          <t>3 Months Ended</t>
        </is>
      </c>
      <c r="F1" s="2" t="inlineStr">
        <is>
          <t>12 Months Ended</t>
        </is>
      </c>
    </row>
    <row r="2">
      <c r="B2" s="2" t="inlineStr">
        <is>
          <t>Oct. 10, 2023 USD ($) $ / shares</t>
        </is>
      </c>
      <c r="C2" s="2" t="inlineStr">
        <is>
          <t>Jun. 04, 2021 USD ($) shares</t>
        </is>
      </c>
      <c r="D2" s="2" t="inlineStr">
        <is>
          <t>May 30, 2018 shares</t>
        </is>
      </c>
      <c r="E2" s="2" t="inlineStr">
        <is>
          <t>Dec. 31, 2023 USD ($) $ / shares shares</t>
        </is>
      </c>
      <c r="F2" s="2" t="inlineStr">
        <is>
          <t>Dec. 31, 2023 USD ($) $ / shares shares</t>
        </is>
      </c>
      <c r="G2" s="2" t="inlineStr">
        <is>
          <t>Dec. 31, 2022 USD ($) $ / shares shares</t>
        </is>
      </c>
      <c r="H2" s="2" t="inlineStr">
        <is>
          <t>Dec. 31, 2021 USD ($) shares</t>
        </is>
      </c>
      <c r="I2" s="2" t="inlineStr">
        <is>
          <t>Aug. 22, 2022 USD ($)</t>
        </is>
      </c>
      <c r="J2" s="2" t="inlineStr">
        <is>
          <t>May 31, 2021 USD ($)</t>
        </is>
      </c>
    </row>
    <row r="3">
      <c r="A3" s="4" t="inlineStr">
        <is>
          <t>Common Stock, Shares Authorized (in shares) | shares</t>
        </is>
      </c>
      <c r="B3" s="4" t="inlineStr">
        <is>
          <t xml:space="preserve"> </t>
        </is>
      </c>
      <c r="C3" s="4" t="inlineStr">
        <is>
          <t xml:space="preserve"> </t>
        </is>
      </c>
      <c r="D3" s="4" t="inlineStr">
        <is>
          <t xml:space="preserve"> </t>
        </is>
      </c>
      <c r="E3" s="5" t="n">
        <v>200000000</v>
      </c>
      <c r="F3" s="5" t="n">
        <v>200000000</v>
      </c>
      <c r="G3" s="5" t="n">
        <v>200000000</v>
      </c>
      <c r="H3" s="4" t="inlineStr">
        <is>
          <t xml:space="preserve"> </t>
        </is>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1</v>
      </c>
      <c r="F4" s="7" t="n">
        <v>0.01</v>
      </c>
      <c r="G4" s="7" t="n">
        <v>0.01</v>
      </c>
      <c r="H4" s="4" t="inlineStr">
        <is>
          <t xml:space="preserve"> </t>
        </is>
      </c>
      <c r="I4" s="4" t="inlineStr">
        <is>
          <t xml:space="preserve"> </t>
        </is>
      </c>
      <c r="J4" s="4" t="inlineStr">
        <is>
          <t xml:space="preserve"> </t>
        </is>
      </c>
    </row>
    <row r="5">
      <c r="A5" s="4" t="inlineStr">
        <is>
          <t>Common Stock, Number of Votes</t>
        </is>
      </c>
      <c r="B5" s="4" t="inlineStr">
        <is>
          <t xml:space="preserve"> </t>
        </is>
      </c>
      <c r="C5" s="4" t="inlineStr">
        <is>
          <t xml:space="preserve"> </t>
        </is>
      </c>
      <c r="D5" s="4" t="inlineStr">
        <is>
          <t xml:space="preserve"> </t>
        </is>
      </c>
      <c r="E5" s="5" t="n">
        <v>1</v>
      </c>
      <c r="F5" s="5" t="n">
        <v>1</v>
      </c>
      <c r="G5" s="4" t="inlineStr">
        <is>
          <t xml:space="preserve"> </t>
        </is>
      </c>
      <c r="H5" s="4" t="inlineStr">
        <is>
          <t xml:space="preserve"> </t>
        </is>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0</v>
      </c>
      <c r="G6" s="6" t="n">
        <v>2685602</v>
      </c>
      <c r="H6" s="6" t="n">
        <v>9975312</v>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row>
    <row r="8">
      <c r="A8" s="4" t="inlineStr">
        <is>
          <t>Stock Repurchased and Retired During Period, Shares (in shares) | shares</t>
        </is>
      </c>
      <c r="B8" s="4" t="inlineStr">
        <is>
          <t xml:space="preserve"> </t>
        </is>
      </c>
      <c r="C8" s="4" t="inlineStr">
        <is>
          <t xml:space="preserve"> </t>
        </is>
      </c>
      <c r="D8" s="4" t="inlineStr">
        <is>
          <t xml:space="preserve"> </t>
        </is>
      </c>
      <c r="E8" s="4" t="inlineStr">
        <is>
          <t xml:space="preserve"> </t>
        </is>
      </c>
      <c r="F8" s="5" t="n">
        <v>129303</v>
      </c>
      <c r="G8" s="5" t="n">
        <v>140301</v>
      </c>
      <c r="H8" s="4" t="inlineStr">
        <is>
          <t xml:space="preserve"> </t>
        </is>
      </c>
      <c r="I8" s="4" t="inlineStr">
        <is>
          <t xml:space="preserve"> </t>
        </is>
      </c>
      <c r="J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4" t="inlineStr">
        <is>
          <t xml:space="preserve"> </t>
        </is>
      </c>
      <c r="F9" s="6" t="n">
        <v>2030570</v>
      </c>
      <c r="G9" s="6" t="n">
        <v>1999262</v>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 (in shares) | shares</t>
        </is>
      </c>
      <c r="B11" s="4" t="inlineStr">
        <is>
          <t xml:space="preserve"> </t>
        </is>
      </c>
      <c r="C11" s="4" t="inlineStr">
        <is>
          <t xml:space="preserve"> </t>
        </is>
      </c>
      <c r="D11" s="5" t="n">
        <v>2254830</v>
      </c>
      <c r="E11" s="4" t="inlineStr">
        <is>
          <t xml:space="preserve"> </t>
        </is>
      </c>
      <c r="F11" s="4" t="inlineStr">
        <is>
          <t xml:space="preserve"> </t>
        </is>
      </c>
      <c r="G11" s="5" t="n">
        <v>65130</v>
      </c>
      <c r="H11" s="5" t="n">
        <v>341017</v>
      </c>
      <c r="I11" s="4" t="inlineStr">
        <is>
          <t xml:space="preserve"> </t>
        </is>
      </c>
      <c r="J11" s="4" t="inlineStr">
        <is>
          <t xml:space="preserve"> </t>
        </is>
      </c>
    </row>
    <row r="12">
      <c r="A12" s="4" t="inlineStr">
        <is>
          <t>Stock Repurchased and Retired During Period, Shares (in shares) | shares</t>
        </is>
      </c>
      <c r="B12" s="4" t="inlineStr">
        <is>
          <t xml:space="preserve"> </t>
        </is>
      </c>
      <c r="C12" s="4" t="inlineStr">
        <is>
          <t xml:space="preserve"> </t>
        </is>
      </c>
      <c r="D12" s="4" t="inlineStr">
        <is>
          <t xml:space="preserve"> </t>
        </is>
      </c>
      <c r="E12" s="4" t="inlineStr">
        <is>
          <t xml:space="preserve"> </t>
        </is>
      </c>
      <c r="F12" s="5" t="n">
        <v>129303</v>
      </c>
      <c r="G12" s="5" t="n">
        <v>140301</v>
      </c>
      <c r="H12" s="4" t="inlineStr">
        <is>
          <t xml:space="preserve"> </t>
        </is>
      </c>
      <c r="I12" s="4" t="inlineStr">
        <is>
          <t xml:space="preserve"> </t>
        </is>
      </c>
      <c r="J12" s="4" t="inlineStr">
        <is>
          <t xml:space="preserve"> </t>
        </is>
      </c>
    </row>
    <row r="13">
      <c r="A13" s="4" t="inlineStr">
        <is>
          <t>Stock Repurchased and Retired During Period, Value</t>
        </is>
      </c>
      <c r="B13" s="4" t="inlineStr">
        <is>
          <t xml:space="preserve"> </t>
        </is>
      </c>
      <c r="C13" s="4" t="inlineStr">
        <is>
          <t xml:space="preserve"> </t>
        </is>
      </c>
      <c r="D13" s="4" t="inlineStr">
        <is>
          <t xml:space="preserve"> </t>
        </is>
      </c>
      <c r="E13" s="4" t="inlineStr">
        <is>
          <t xml:space="preserve"> </t>
        </is>
      </c>
      <c r="F13" s="6" t="n">
        <v>1293</v>
      </c>
      <c r="G13" s="6" t="n">
        <v>1403</v>
      </c>
      <c r="H13" s="4" t="inlineStr">
        <is>
          <t xml:space="preserve"> </t>
        </is>
      </c>
      <c r="I13" s="4" t="inlineStr">
        <is>
          <t xml:space="preserve"> </t>
        </is>
      </c>
      <c r="J13" s="4" t="inlineStr">
        <is>
          <t xml:space="preserve"> </t>
        </is>
      </c>
    </row>
    <row r="14">
      <c r="A14" s="4" t="inlineStr">
        <is>
          <t>May 2018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Shares, Share-Based Payment Arrangement, after Forfeiture, Total (in shares) | shares</t>
        </is>
      </c>
      <c r="B15" s="4" t="inlineStr">
        <is>
          <t xml:space="preserve"> </t>
        </is>
      </c>
      <c r="C15" s="4" t="inlineStr">
        <is>
          <t xml:space="preserve"> </t>
        </is>
      </c>
      <c r="D15" s="4" t="inlineStr">
        <is>
          <t xml:space="preserve"> </t>
        </is>
      </c>
      <c r="E15" s="4" t="inlineStr">
        <is>
          <t xml:space="preserve"> </t>
        </is>
      </c>
      <c r="F15" s="5" t="n">
        <v>59100</v>
      </c>
      <c r="G15" s="5" t="n">
        <v>58600</v>
      </c>
      <c r="H15" s="5" t="n">
        <v>49650</v>
      </c>
      <c r="I15" s="4" t="inlineStr">
        <is>
          <t xml:space="preserve"> </t>
        </is>
      </c>
      <c r="J15" s="4" t="inlineStr">
        <is>
          <t xml:space="preserve"> </t>
        </is>
      </c>
    </row>
    <row r="16">
      <c r="A16" s="4" t="inlineStr">
        <is>
          <t>Conversion From Ergina Shipping Loan 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Original Debt, Amount</t>
        </is>
      </c>
      <c r="B17" s="4" t="inlineStr">
        <is>
          <t xml:space="preserve"> </t>
        </is>
      </c>
      <c r="C17" s="6" t="n">
        <v>3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Converted Instrument, Shares Issued (in shares) | shares</t>
        </is>
      </c>
      <c r="B18" s="4" t="inlineStr">
        <is>
          <t xml:space="preserve"> </t>
        </is>
      </c>
      <c r="C18" s="5" t="n">
        <v>1803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rgina Shipping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00000</v>
      </c>
    </row>
    <row r="21">
      <c r="A21" s="4" t="inlineStr">
        <is>
          <t>At-the-market (AT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1017</v>
      </c>
      <c r="I22" s="4" t="inlineStr">
        <is>
          <t xml:space="preserve"> </t>
        </is>
      </c>
      <c r="J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980000</v>
      </c>
      <c r="I23" s="4" t="inlineStr">
        <is>
          <t xml:space="preserve"> </t>
        </is>
      </c>
      <c r="J23" s="4" t="inlineStr">
        <is>
          <t xml:space="preserve"> </t>
        </is>
      </c>
    </row>
    <row r="24">
      <c r="A24" s="4" t="inlineStr">
        <is>
          <t>At-the-market (ATM)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New Issu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65130</v>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2690000</v>
      </c>
      <c r="H26" s="4" t="inlineStr">
        <is>
          <t xml:space="preserve"> </t>
        </is>
      </c>
      <c r="I26" s="4" t="inlineStr">
        <is>
          <t xml:space="preserve"> </t>
        </is>
      </c>
      <c r="J26" s="4" t="inlineStr">
        <is>
          <t xml:space="preserve"> </t>
        </is>
      </c>
    </row>
    <row r="27">
      <c r="A27" s="4" t="inlineStr">
        <is>
          <t>At-the-market (ATM) [Member] | Alliance Global Partners (A.G.P.)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or Stated Value Per Share (in dollars per share) | $ / shares</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t-the-market (ATM) [Member] | Alliance Global Partners (A.G.P.) [Member] | 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Consideration Received on Transaction</t>
        </is>
      </c>
      <c r="B31" s="6" t="n">
        <v>66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Non-controlling Interests in Subsidiaries (Details Textual) - USD ($)</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4" t="inlineStr">
        <is>
          <t>Proceeds from Noncontrolling Interests</t>
        </is>
      </c>
      <c r="B3" s="4" t="inlineStr">
        <is>
          <t xml:space="preserve"> </t>
        </is>
      </c>
      <c r="C3" s="6" t="n">
        <v>10140000</v>
      </c>
      <c r="D3" s="6" t="n">
        <v>0</v>
      </c>
      <c r="E3" s="6" t="n">
        <v>0</v>
      </c>
    </row>
    <row r="4">
      <c r="A4" s="4" t="inlineStr">
        <is>
          <t>Net Income (Loss) Attributable to Noncontrolling Interest</t>
        </is>
      </c>
      <c r="B4" s="4" t="inlineStr">
        <is>
          <t xml:space="preserve"> </t>
        </is>
      </c>
      <c r="C4" s="5" t="n">
        <v>-374068</v>
      </c>
      <c r="D4" s="6" t="n">
        <v>0</v>
      </c>
      <c r="E4" s="6" t="n">
        <v>0</v>
      </c>
    </row>
    <row r="5">
      <c r="A5" s="4" t="inlineStr">
        <is>
          <t>M/V Maria and M/V Christos K [Member]</t>
        </is>
      </c>
      <c r="B5" s="4" t="inlineStr">
        <is>
          <t xml:space="preserve"> </t>
        </is>
      </c>
      <c r="C5" s="4" t="inlineStr">
        <is>
          <t xml:space="preserve"> </t>
        </is>
      </c>
      <c r="D5" s="4" t="inlineStr">
        <is>
          <t xml:space="preserve"> </t>
        </is>
      </c>
      <c r="E5" s="4" t="inlineStr">
        <is>
          <t xml:space="preserve"> </t>
        </is>
      </c>
    </row>
    <row r="6">
      <c r="A6" s="4" t="inlineStr">
        <is>
          <t>Subsidiary, Ownership Percentage, Noncontrolling Owner</t>
        </is>
      </c>
      <c r="B6" s="9" t="n">
        <v>0.39</v>
      </c>
      <c r="C6" s="4" t="inlineStr">
        <is>
          <t xml:space="preserve"> </t>
        </is>
      </c>
      <c r="D6" s="4" t="inlineStr">
        <is>
          <t xml:space="preserve"> </t>
        </is>
      </c>
      <c r="E6" s="4" t="inlineStr">
        <is>
          <t xml:space="preserve"> </t>
        </is>
      </c>
    </row>
    <row r="7">
      <c r="A7" s="4" t="inlineStr">
        <is>
          <t>Proceeds from Noncontrolling Interests</t>
        </is>
      </c>
      <c r="B7" s="6" t="n">
        <v>10140000</v>
      </c>
      <c r="C7" s="4" t="inlineStr">
        <is>
          <t xml:space="preserve"> </t>
        </is>
      </c>
      <c r="D7" s="4" t="inlineStr">
        <is>
          <t xml:space="preserve"> </t>
        </is>
      </c>
      <c r="E7" s="4" t="inlineStr">
        <is>
          <t xml:space="preserve"> </t>
        </is>
      </c>
    </row>
    <row r="8">
      <c r="A8" s="4" t="inlineStr">
        <is>
          <t>Subsidiary, Ownership Percentage, Parent</t>
        </is>
      </c>
      <c r="B8" s="9" t="n">
        <v>0.61</v>
      </c>
      <c r="C8" s="4" t="inlineStr">
        <is>
          <t xml:space="preserve"> </t>
        </is>
      </c>
      <c r="D8" s="4" t="inlineStr">
        <is>
          <t xml:space="preserve"> </t>
        </is>
      </c>
      <c r="E8" s="4" t="inlineStr">
        <is>
          <t xml:space="preserve"> </t>
        </is>
      </c>
    </row>
    <row r="9">
      <c r="A9" s="4" t="inlineStr">
        <is>
          <t>Net Income (Loss) Attributable to Noncontrolling Interest</t>
        </is>
      </c>
      <c r="B9" s="4" t="inlineStr">
        <is>
          <t xml:space="preserve"> </t>
        </is>
      </c>
      <c r="C9" s="6" t="n">
        <v>374068</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Note 17 - Subsequent Events (Details Textual) - USD ($)</t>
        </is>
      </c>
      <c r="B1" s="2" t="inlineStr">
        <is>
          <t>3 Months Ended</t>
        </is>
      </c>
      <c r="C1" s="2" t="inlineStr">
        <is>
          <t>12 Months Ended</t>
        </is>
      </c>
    </row>
    <row r="2">
      <c r="B2" s="2" t="inlineStr">
        <is>
          <t>Mar. 31, 2024</t>
        </is>
      </c>
      <c r="C2" s="2" t="inlineStr">
        <is>
          <t>Dec. 31, 2023</t>
        </is>
      </c>
      <c r="D2" s="2" t="inlineStr">
        <is>
          <t>Dec. 31, 2022</t>
        </is>
      </c>
    </row>
    <row r="3">
      <c r="A3" s="4" t="inlineStr">
        <is>
          <t>Stock Repurchased and Retired During Period, Shares (in shares)</t>
        </is>
      </c>
      <c r="B3" s="4" t="inlineStr">
        <is>
          <t xml:space="preserve"> </t>
        </is>
      </c>
      <c r="C3" s="5" t="n">
        <v>129303</v>
      </c>
      <c r="D3" s="5" t="n">
        <v>140301</v>
      </c>
    </row>
    <row r="4">
      <c r="A4" s="4" t="inlineStr">
        <is>
          <t>Stock Repurchased and Retired During Period, Value</t>
        </is>
      </c>
      <c r="B4" s="4" t="inlineStr">
        <is>
          <t xml:space="preserve"> </t>
        </is>
      </c>
      <c r="C4" s="6" t="n">
        <v>2030570</v>
      </c>
      <c r="D4" s="6" t="n">
        <v>1999262</v>
      </c>
    </row>
    <row r="5">
      <c r="A5" s="4" t="inlineStr">
        <is>
          <t>Subsequent Event [Member]</t>
        </is>
      </c>
      <c r="B5" s="4" t="inlineStr">
        <is>
          <t xml:space="preserve"> </t>
        </is>
      </c>
      <c r="C5" s="4" t="inlineStr">
        <is>
          <t xml:space="preserve"> </t>
        </is>
      </c>
      <c r="D5" s="4" t="inlineStr">
        <is>
          <t xml:space="preserve"> </t>
        </is>
      </c>
    </row>
    <row r="6">
      <c r="A6" s="4" t="inlineStr">
        <is>
          <t>Stock Repurchased and Retired During Period, Shares (in shares)</t>
        </is>
      </c>
      <c r="B6" s="5" t="n">
        <v>30042</v>
      </c>
      <c r="C6" s="4" t="inlineStr">
        <is>
          <t xml:space="preserve"> </t>
        </is>
      </c>
      <c r="D6" s="4" t="inlineStr">
        <is>
          <t xml:space="preserve"> </t>
        </is>
      </c>
    </row>
    <row r="7">
      <c r="A7" s="4" t="inlineStr">
        <is>
          <t>Stock Repurchased and Retired During Period, Value</t>
        </is>
      </c>
      <c r="B7" s="6" t="n">
        <v>67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3282972</v>
      </c>
      <c r="C4" s="6" t="n">
        <v>33542671</v>
      </c>
      <c r="D4" s="6" t="n">
        <v>31153821</v>
      </c>
    </row>
    <row r="5">
      <c r="A5" s="3" t="inlineStr">
        <is>
          <t>Adjustments to reconcile net income / (loss) to net cash provided by operating activities:</t>
        </is>
      </c>
      <c r="B5" s="4" t="inlineStr">
        <is>
          <t xml:space="preserve"> </t>
        </is>
      </c>
      <c r="C5" s="4" t="inlineStr">
        <is>
          <t xml:space="preserve"> </t>
        </is>
      </c>
      <c r="D5" s="4" t="inlineStr">
        <is>
          <t xml:space="preserve"> </t>
        </is>
      </c>
    </row>
    <row r="6">
      <c r="A6" s="4" t="inlineStr">
        <is>
          <t>Vessel depreciation</t>
        </is>
      </c>
      <c r="B6" s="5" t="n">
        <v>10966621</v>
      </c>
      <c r="C6" s="5" t="n">
        <v>10757177</v>
      </c>
      <c r="D6" s="5" t="n">
        <v>7656638</v>
      </c>
    </row>
    <row r="7">
      <c r="A7" s="4" t="inlineStr">
        <is>
          <t>Amortization and write off of deferred charges</t>
        </is>
      </c>
      <c r="B7" s="5" t="n">
        <v>209110</v>
      </c>
      <c r="C7" s="5" t="n">
        <v>230589</v>
      </c>
      <c r="D7" s="5" t="n">
        <v>298329</v>
      </c>
    </row>
    <row r="8">
      <c r="A8" s="4" t="inlineStr">
        <is>
          <t>Loss on debt extinguishment</t>
        </is>
      </c>
      <c r="B8" s="5" t="n">
        <v>0</v>
      </c>
      <c r="C8" s="5" t="n">
        <v>0</v>
      </c>
      <c r="D8" s="5" t="n">
        <v>1647654</v>
      </c>
    </row>
    <row r="9">
      <c r="A9" s="4" t="inlineStr">
        <is>
          <t>Share-based compensation</t>
        </is>
      </c>
      <c r="B9" s="5" t="n">
        <v>797984</v>
      </c>
      <c r="C9" s="5" t="n">
        <v>788725</v>
      </c>
      <c r="D9" s="5" t="n">
        <v>230644</v>
      </c>
    </row>
    <row r="10">
      <c r="A10" s="4" t="inlineStr">
        <is>
          <t>Unrealized (gain) / loss on derivatives</t>
        </is>
      </c>
      <c r="B10" s="5" t="n">
        <v>3252230</v>
      </c>
      <c r="C10" s="5" t="n">
        <v>-2222685</v>
      </c>
      <c r="D10" s="5" t="n">
        <v>-770715</v>
      </c>
    </row>
    <row r="11">
      <c r="A11" s="4" t="inlineStr">
        <is>
          <t>Gain on sale of vessel</t>
        </is>
      </c>
      <c r="B11" s="5" t="n">
        <v>0</v>
      </c>
      <c r="C11" s="5" t="n">
        <v>-2856525</v>
      </c>
      <c r="D11" s="5" t="n">
        <v>0</v>
      </c>
    </row>
    <row r="12">
      <c r="A12" s="4" t="inlineStr">
        <is>
          <t>Bad debt expense</t>
        </is>
      </c>
      <c r="B12" s="5" t="n">
        <v>-134294</v>
      </c>
      <c r="C12" s="5" t="n">
        <v>0</v>
      </c>
      <c r="D12" s="5" t="n">
        <v>0</v>
      </c>
    </row>
    <row r="13">
      <c r="A13" s="3" t="inlineStr">
        <is>
          <t>(Increase) / decrease in:</t>
        </is>
      </c>
      <c r="B13" s="4" t="inlineStr">
        <is>
          <t xml:space="preserve"> </t>
        </is>
      </c>
      <c r="C13" s="4" t="inlineStr">
        <is>
          <t xml:space="preserve"> </t>
        </is>
      </c>
      <c r="D13" s="4" t="inlineStr">
        <is>
          <t xml:space="preserve"> </t>
        </is>
      </c>
    </row>
    <row r="14">
      <c r="A14" s="4" t="inlineStr">
        <is>
          <t>Trade accounts receivable</t>
        </is>
      </c>
      <c r="B14" s="5" t="n">
        <v>272933</v>
      </c>
      <c r="C14" s="5" t="n">
        <v>-6372798</v>
      </c>
      <c r="D14" s="5" t="n">
        <v>753020</v>
      </c>
    </row>
    <row r="15">
      <c r="A15" s="4" t="inlineStr">
        <is>
          <t>Prepaid expenses</t>
        </is>
      </c>
      <c r="B15" s="5" t="n">
        <v>5644</v>
      </c>
      <c r="C15" s="5" t="n">
        <v>65373</v>
      </c>
      <c r="D15" s="5" t="n">
        <v>-88364</v>
      </c>
    </row>
    <row r="16">
      <c r="A16" s="4" t="inlineStr">
        <is>
          <t>Other receivables</t>
        </is>
      </c>
      <c r="B16" s="5" t="n">
        <v>-1781200</v>
      </c>
      <c r="C16" s="5" t="n">
        <v>896737</v>
      </c>
      <c r="D16" s="5" t="n">
        <v>-782594</v>
      </c>
    </row>
    <row r="17">
      <c r="A17" s="4" t="inlineStr">
        <is>
          <t>Inventories</t>
        </is>
      </c>
      <c r="B17" s="5" t="n">
        <v>-3060011</v>
      </c>
      <c r="C17" s="5" t="n">
        <v>-287310</v>
      </c>
      <c r="D17" s="5" t="n">
        <v>614938</v>
      </c>
    </row>
    <row r="18">
      <c r="A18" s="4" t="inlineStr">
        <is>
          <t>Due from related companies</t>
        </is>
      </c>
      <c r="B18" s="5" t="n">
        <v>2416180</v>
      </c>
      <c r="C18" s="5" t="n">
        <v>-2416180</v>
      </c>
      <c r="D18" s="5" t="n">
        <v>0</v>
      </c>
    </row>
    <row r="19">
      <c r="A19" s="3" t="inlineStr">
        <is>
          <t>Increase / (decrease) in:</t>
        </is>
      </c>
      <c r="B19" s="4" t="inlineStr">
        <is>
          <t xml:space="preserve"> </t>
        </is>
      </c>
      <c r="C19" s="4" t="inlineStr">
        <is>
          <t xml:space="preserve"> </t>
        </is>
      </c>
      <c r="D19" s="4" t="inlineStr">
        <is>
          <t xml:space="preserve"> </t>
        </is>
      </c>
    </row>
    <row r="20">
      <c r="A20" s="4" t="inlineStr">
        <is>
          <t>Trade accounts payable</t>
        </is>
      </c>
      <c r="B20" s="5" t="n">
        <v>-13382</v>
      </c>
      <c r="C20" s="5" t="n">
        <v>2114784</v>
      </c>
      <c r="D20" s="5" t="n">
        <v>-251260</v>
      </c>
    </row>
    <row r="21">
      <c r="A21" s="4" t="inlineStr">
        <is>
          <t>Accrued expenses</t>
        </is>
      </c>
      <c r="B21" s="5" t="n">
        <v>1315887</v>
      </c>
      <c r="C21" s="5" t="n">
        <v>152277</v>
      </c>
      <c r="D21" s="5" t="n">
        <v>147934</v>
      </c>
    </row>
    <row r="22">
      <c r="A22" s="4" t="inlineStr">
        <is>
          <t>Deferred revenues</t>
        </is>
      </c>
      <c r="B22" s="5" t="n">
        <v>-4798</v>
      </c>
      <c r="C22" s="5" t="n">
        <v>-1162907</v>
      </c>
      <c r="D22" s="5" t="n">
        <v>1268418</v>
      </c>
    </row>
    <row r="23">
      <c r="A23" s="4" t="inlineStr">
        <is>
          <t>Due to related companies</t>
        </is>
      </c>
      <c r="B23" s="5" t="n">
        <v>577542</v>
      </c>
      <c r="C23" s="5" t="n">
        <v>-244587</v>
      </c>
      <c r="D23" s="5" t="n">
        <v>-2740172</v>
      </c>
    </row>
    <row r="24">
      <c r="A24" s="4" t="inlineStr">
        <is>
          <t>Net cash provided by operating activities</t>
        </is>
      </c>
      <c r="B24" s="5" t="n">
        <v>11806062</v>
      </c>
      <c r="C24" s="5" t="n">
        <v>32985341</v>
      </c>
      <c r="D24" s="5" t="n">
        <v>39138291</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vessel acquisitions and capitalized expenses</t>
        </is>
      </c>
      <c r="B26" s="5" t="n">
        <v>-65286558</v>
      </c>
      <c r="C26" s="5" t="n">
        <v>-37786324</v>
      </c>
      <c r="D26" s="5" t="n">
        <v>-36823327</v>
      </c>
    </row>
    <row r="27">
      <c r="A27" s="4" t="inlineStr">
        <is>
          <t>Net proceeds from sale of vessel</t>
        </is>
      </c>
      <c r="B27" s="5" t="n">
        <v>-15274</v>
      </c>
      <c r="C27" s="5" t="n">
        <v>9387717</v>
      </c>
      <c r="D27" s="5" t="n">
        <v>0</v>
      </c>
    </row>
    <row r="28">
      <c r="A28" s="4" t="inlineStr">
        <is>
          <t>Net cash used in investing activities</t>
        </is>
      </c>
      <c r="B28" s="5" t="n">
        <v>-65301832</v>
      </c>
      <c r="C28" s="5" t="n">
        <v>-28398607</v>
      </c>
      <c r="D28" s="5" t="n">
        <v>-36823327</v>
      </c>
    </row>
    <row r="29">
      <c r="A29" s="3" t="inlineStr">
        <is>
          <t>Cash flows from financing activities:</t>
        </is>
      </c>
      <c r="B29" s="4" t="inlineStr">
        <is>
          <t xml:space="preserve"> </t>
        </is>
      </c>
      <c r="C29" s="4" t="inlineStr">
        <is>
          <t xml:space="preserve"> </t>
        </is>
      </c>
      <c r="D29" s="4" t="inlineStr">
        <is>
          <t xml:space="preserve"> </t>
        </is>
      </c>
    </row>
    <row r="30">
      <c r="A30" s="4" t="inlineStr">
        <is>
          <t>Redemption of preferred shares</t>
        </is>
      </c>
      <c r="B30" s="5" t="n">
        <v>0</v>
      </c>
      <c r="C30" s="5" t="n">
        <v>0</v>
      </c>
      <c r="D30" s="5" t="n">
        <v>-16606000</v>
      </c>
    </row>
    <row r="31">
      <c r="A31" s="4" t="inlineStr">
        <is>
          <t>Proceeds from issuance of common stock, net of commissions paid</t>
        </is>
      </c>
      <c r="B31" s="5" t="n">
        <v>0</v>
      </c>
      <c r="C31" s="5" t="n">
        <v>2685602</v>
      </c>
      <c r="D31" s="5" t="n">
        <v>9975312</v>
      </c>
    </row>
    <row r="32">
      <c r="A32" s="4" t="inlineStr">
        <is>
          <t>Cash paid for share repurchase</t>
        </is>
      </c>
      <c r="B32" s="5" t="n">
        <v>-2030570</v>
      </c>
      <c r="C32" s="5" t="n">
        <v>-1999262</v>
      </c>
      <c r="D32" s="5" t="n">
        <v>0</v>
      </c>
    </row>
    <row r="33">
      <c r="A33" s="4" t="inlineStr">
        <is>
          <t>Offering expenses paid</t>
        </is>
      </c>
      <c r="B33" s="5" t="n">
        <v>-137330</v>
      </c>
      <c r="C33" s="5" t="n">
        <v>-12427</v>
      </c>
      <c r="D33" s="5" t="n">
        <v>-219826</v>
      </c>
    </row>
    <row r="34">
      <c r="A34" s="4" t="inlineStr">
        <is>
          <t>Preferred dividends paid</t>
        </is>
      </c>
      <c r="B34" s="5" t="n">
        <v>0</v>
      </c>
      <c r="C34" s="5" t="n">
        <v>0</v>
      </c>
      <c r="D34" s="5" t="n">
        <v>-1085902</v>
      </c>
    </row>
    <row r="35">
      <c r="A35" s="4" t="inlineStr">
        <is>
          <t>Loan arrangement fees paid</t>
        </is>
      </c>
      <c r="B35" s="5" t="n">
        <v>-479750</v>
      </c>
      <c r="C35" s="5" t="n">
        <v>-150000</v>
      </c>
      <c r="D35" s="5" t="n">
        <v>-760500</v>
      </c>
    </row>
    <row r="36">
      <c r="A36" s="4" t="inlineStr">
        <is>
          <t>Contributions made by non-controlling shareholders</t>
        </is>
      </c>
      <c r="B36" s="5" t="n">
        <v>10140000</v>
      </c>
      <c r="C36" s="5" t="n">
        <v>0</v>
      </c>
      <c r="D36" s="5" t="n">
        <v>0</v>
      </c>
    </row>
    <row r="37">
      <c r="A37" s="4" t="inlineStr">
        <is>
          <t>Proceeds from related party loan</t>
        </is>
      </c>
      <c r="B37" s="5" t="n">
        <v>0</v>
      </c>
      <c r="C37" s="5" t="n">
        <v>0</v>
      </c>
      <c r="D37" s="5" t="n">
        <v>6000000</v>
      </c>
    </row>
    <row r="38">
      <c r="A38" s="4" t="inlineStr">
        <is>
          <t>Proceeds from long-term bank loans</t>
        </is>
      </c>
      <c r="B38" s="5" t="n">
        <v>46500000</v>
      </c>
      <c r="C38" s="5" t="n">
        <v>20000000</v>
      </c>
      <c r="D38" s="5" t="n">
        <v>70700000</v>
      </c>
    </row>
    <row r="39">
      <c r="A39" s="4" t="inlineStr">
        <is>
          <t>Repayment of related party loan</t>
        </is>
      </c>
      <c r="B39" s="5" t="n">
        <v>0</v>
      </c>
      <c r="C39" s="5" t="n">
        <v>0</v>
      </c>
      <c r="D39" s="5" t="n">
        <v>-2700000</v>
      </c>
    </row>
    <row r="40">
      <c r="A40" s="4" t="inlineStr">
        <is>
          <t>Repayment of long-term bank loans</t>
        </is>
      </c>
      <c r="B40" s="5" t="n">
        <v>-23520000</v>
      </c>
      <c r="C40" s="5" t="n">
        <v>-17515000</v>
      </c>
      <c r="D40" s="5" t="n">
        <v>-42697000</v>
      </c>
    </row>
    <row r="41">
      <c r="A41" s="4" t="inlineStr">
        <is>
          <t>Net cash provided by financing activities</t>
        </is>
      </c>
      <c r="B41" s="5" t="n">
        <v>30472350</v>
      </c>
      <c r="C41" s="5" t="n">
        <v>3008913</v>
      </c>
      <c r="D41" s="5" t="n">
        <v>22606084</v>
      </c>
    </row>
    <row r="42">
      <c r="A42" s="4" t="inlineStr">
        <is>
          <t>Net increase / (decrease) in cash, cash equivalents and restricted cash</t>
        </is>
      </c>
      <c r="B42" s="5" t="n">
        <v>-23023420</v>
      </c>
      <c r="C42" s="5" t="n">
        <v>7595647</v>
      </c>
      <c r="D42" s="5" t="n">
        <v>24921048</v>
      </c>
    </row>
    <row r="43">
      <c r="A43" s="4" t="inlineStr">
        <is>
          <t>Cash, cash equivalents and restricted cash at beginning of year</t>
        </is>
      </c>
      <c r="B43" s="5" t="n">
        <v>37123013</v>
      </c>
      <c r="C43" s="5" t="n">
        <v>29527366</v>
      </c>
      <c r="D43" s="5" t="n">
        <v>4606318</v>
      </c>
    </row>
    <row r="44">
      <c r="A44" s="4" t="inlineStr">
        <is>
          <t>Cash, cash equivalents and restricted cash at end of year</t>
        </is>
      </c>
      <c r="B44" s="5" t="n">
        <v>14099593</v>
      </c>
      <c r="C44" s="5" t="n">
        <v>37123013</v>
      </c>
      <c r="D44" s="5" t="n">
        <v>29527366</v>
      </c>
    </row>
    <row r="45">
      <c r="A45" s="3" t="inlineStr">
        <is>
          <t>Cash Breakdown</t>
        </is>
      </c>
      <c r="B45" s="4" t="inlineStr">
        <is>
          <t xml:space="preserve"> </t>
        </is>
      </c>
      <c r="C45" s="4" t="inlineStr">
        <is>
          <t xml:space="preserve"> </t>
        </is>
      </c>
      <c r="D45" s="4" t="inlineStr">
        <is>
          <t xml:space="preserve"> </t>
        </is>
      </c>
    </row>
    <row r="46">
      <c r="A46" s="4" t="inlineStr">
        <is>
          <t>Cash and cash equivalents</t>
        </is>
      </c>
      <c r="B46" s="5" t="n">
        <v>8002024</v>
      </c>
      <c r="C46" s="5" t="n">
        <v>34042150</v>
      </c>
      <c r="D46" s="5" t="n">
        <v>26847426</v>
      </c>
    </row>
    <row r="47">
      <c r="A47" s="4" t="inlineStr">
        <is>
          <t>Restricted cash, current</t>
        </is>
      </c>
      <c r="B47" s="5" t="n">
        <v>2797569</v>
      </c>
      <c r="C47" s="5" t="n">
        <v>1195863</v>
      </c>
      <c r="D47" s="5" t="n">
        <v>459940</v>
      </c>
    </row>
    <row r="48">
      <c r="A48" s="4" t="inlineStr">
        <is>
          <t>Restricted cash, long term</t>
        </is>
      </c>
      <c r="B48" s="5" t="n">
        <v>3300000</v>
      </c>
      <c r="C48" s="5" t="n">
        <v>1885000</v>
      </c>
      <c r="D48" s="5" t="n">
        <v>2220000</v>
      </c>
    </row>
    <row r="49">
      <c r="A49" s="4" t="inlineStr">
        <is>
          <t>Total cash, cash equivalents and restricted cash shown in the statement of cash flows</t>
        </is>
      </c>
      <c r="B49" s="5" t="n">
        <v>14099593</v>
      </c>
      <c r="C49" s="5" t="n">
        <v>37123013</v>
      </c>
      <c r="D49" s="5" t="n">
        <v>29527366</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5" t="n">
        <v>5950733</v>
      </c>
      <c r="C51" s="5" t="n">
        <v>3366221</v>
      </c>
      <c r="D51" s="5" t="n">
        <v>2147352</v>
      </c>
    </row>
    <row r="52">
      <c r="A52" s="3" t="inlineStr">
        <is>
          <t>Financing and investing activities fees:</t>
        </is>
      </c>
      <c r="B52" s="4" t="inlineStr">
        <is>
          <t xml:space="preserve"> </t>
        </is>
      </c>
      <c r="C52" s="4" t="inlineStr">
        <is>
          <t xml:space="preserve"> </t>
        </is>
      </c>
      <c r="D52" s="4" t="inlineStr">
        <is>
          <t xml:space="preserve"> </t>
        </is>
      </c>
    </row>
    <row r="53">
      <c r="A53" s="4" t="inlineStr">
        <is>
          <t>Offering expenses accrued</t>
        </is>
      </c>
      <c r="B53" s="5" t="n">
        <v>0</v>
      </c>
      <c r="C53" s="5" t="n">
        <v>0</v>
      </c>
      <c r="D53" s="5" t="n">
        <v>12427</v>
      </c>
    </row>
    <row r="54">
      <c r="A54" s="4" t="inlineStr">
        <is>
          <t>Capital expenditures included in liabilities</t>
        </is>
      </c>
      <c r="B54" s="5" t="n">
        <v>230465</v>
      </c>
      <c r="C54" s="5" t="n">
        <v>44309</v>
      </c>
      <c r="D54" s="5" t="n">
        <v>28334</v>
      </c>
    </row>
    <row r="55">
      <c r="A55" s="4" t="inlineStr">
        <is>
          <t>Vessel sale expenses included in liabilities</t>
        </is>
      </c>
      <c r="B55" s="5" t="n">
        <v>0</v>
      </c>
      <c r="C55" s="5" t="n">
        <v>15274</v>
      </c>
      <c r="D55" s="5" t="n">
        <v>0</v>
      </c>
    </row>
    <row r="56">
      <c r="A56" s="4" t="inlineStr">
        <is>
          <t>Shares issued in connection with related party loan converted to equity</t>
        </is>
      </c>
      <c r="B56" s="6" t="n">
        <v>0</v>
      </c>
      <c r="C56" s="6" t="n">
        <v>0</v>
      </c>
      <c r="D56" s="6" t="n">
        <v>49476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B. Plan of Distribu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and General Information EuroDry Ltd. (the “Company” or “EuroDry”) was formed by Euroseas Ltd. (“Euroseas” or “former Parent Company”) on January 8, 2018 seven December 31, 2017 ( May 30, 2018, May 30, 2018 The operations of the vessels are managed by Eurobulk Ltd. (“Eurobulk” or “Manager”) and Eurobulk (Far East) Ltd. Inc. (“Eurobulk FE”), collectively the “Managers”, corporations controlled by members of the Pittas family. Eurobulk has an office in Greece located at 4 1003, 10th 470 6 The Pittas family is the controlling shareholder of Friends Dry Investment Company Inc., Family United Navigation Co. and Ergina Shipping Ltd. which, in turn, own 47.6% of the Company’s shares as of December 31, 2023. As of December 31, 2023, December 31, 2023, December 31, 2023. not may twelve The Company is engaged in the ocean transportation of dry bulk through ownership and operation of dry bulk ship-owning companies. Details of the Company’s wholly or partly owned controlled subsidiaries for the year ended December 31, 2023 100% ● Pantelis Shipping Corp., incorporated in the Republic of Liberia on December 4, 2009, 74,020 2000 July 23, 2009. October 17, 2022. ● Eirini Shipping Ltd., incorporated in the Republic of Liberia on February 2, 2014, 76,466 2004 May 26, 2014. ● Ultra One Shipping Ltd., incorporated in the Republic of Liberia on November 21, 2013, 63,500 January 16, 2017. ● Kamsarmax One Shipping Ltd., incorporated in the Republic of the Marshall Islands on April 4, 2014, 82,000 February 25, 2016. ● Kamsarmax Two Shipping Ltd., incorporated in the Republic of the Marshall Islands on April 4, 2014, 82,000 May 7, 2018. ● Areti Shipping Ltd., incorporated in the Republic of the Marshall Islands on November 15, 2016, 75,100 2000 January 9, 2017. ● Light Shipping Ltd., incorporated in the Republic of the Marshall Islands on November 6, 2018, 75,845 2004 November 30, 2018. ● Blessed Luck Shipowners Ltd., incorporated in the Republic of Liberia on May 6, 2021, 76,704 2004, May 28, 2021. ● Good Heart Shipping Ltd., incorporated in the Republic of Liberia on August 13, 2021, 62,996 2014 September 22, 2021. ● Molyvos Shipping Ltd., incorporated in the Republic of the Marshall Islands on January 11, 2022, 57,924 2014 February 11, 2022. ● Santa Cruz Shipowners Ltd., incorporated in the Republic of Liberia on April 6, 2022, 76,440 2005 April 20, 2022. ● Yannis Navigation Ltd., incorporated in the Republic of the Marshall Islands on September 12, 2023, 63,177 2014 October 10, 2023. ● Ultra Limited Partner Ltd., incorporated in the Republic of the Marshall Islands on September 27, 2023, 60% ● Ultra General Partner Ltd. incorporated in the Republic of the Marshall Islands on September 27, 2023, 1% 61% ● Christos Ultra LP., incorporated in the Republic of the Marshall Islands on September 11, 2023, 63,197 2015 October 25, 2023. ● Maria Ultra LP., incorporated in the Republic of the Marshall Islands on September 11, 2023, 63,153 2015 November 6, 2023. The following charterers individually accounted for more than 10% Year ended December 31, Charterer 2021 2022 2023 Amaggi Europe B.V. 15 % 11 % 17 % Tongli Shipping PTE Ltd. 11 % 12 % 16 % Quadra Commodities S.A. 27 % 13 % - OLAM Group - 13 % - Ultrabulk A/S 19 % 1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00:18Z</dcterms:created>
  <dcterms:modified xmlns:dcterms="http://purl.org/dc/terms/" xmlns:xsi="http://www.w3.org/2001/XMLSchema-instance" xsi:type="dcterms:W3CDTF">2024-04-24T20:00:18Z</dcterms:modified>
</cp:coreProperties>
</file>